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 of Cash "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Net Loss Per Common Share" sheetId="11" state="visible" r:id="rId11"/>
    <sheet xmlns:r="http://schemas.openxmlformats.org/officeDocument/2006/relationships" name="Property and Equipment, Net" sheetId="12" state="visible" r:id="rId12"/>
    <sheet xmlns:r="http://schemas.openxmlformats.org/officeDocument/2006/relationships" name="Accounts Payable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Quarterly Information (unaudite"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Net Loss Per Common Share (Tabl" sheetId="24" state="visible" r:id="rId24"/>
    <sheet xmlns:r="http://schemas.openxmlformats.org/officeDocument/2006/relationships" name="Property and Equipment, Net (Ta" sheetId="25" state="visible" r:id="rId25"/>
    <sheet xmlns:r="http://schemas.openxmlformats.org/officeDocument/2006/relationships" name="Accounts Payable and Other Cu26" sheetId="26" state="visible" r:id="rId26"/>
    <sheet xmlns:r="http://schemas.openxmlformats.org/officeDocument/2006/relationships" name="Stockholders' Equity (Tables)" sheetId="27" state="visible" r:id="rId27"/>
    <sheet xmlns:r="http://schemas.openxmlformats.org/officeDocument/2006/relationships" name="Equity Incentive Plan (Tables)" sheetId="28" state="visible" r:id="rId28"/>
    <sheet xmlns:r="http://schemas.openxmlformats.org/officeDocument/2006/relationships" name="Income Taxes (Tables)" sheetId="29" state="visible" r:id="rId29"/>
    <sheet xmlns:r="http://schemas.openxmlformats.org/officeDocument/2006/relationships" name="Quarterly Information (unaudi30" sheetId="30" state="visible" r:id="rId30"/>
    <sheet xmlns:r="http://schemas.openxmlformats.org/officeDocument/2006/relationships" name="Nature of Business - Additional"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Net Loss Per Common Share - Sch" sheetId="36" state="visible" r:id="rId36"/>
    <sheet xmlns:r="http://schemas.openxmlformats.org/officeDocument/2006/relationships" name="Net Loss Per Common Share - S37"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ounts Payable and Other Cu40" sheetId="40" state="visible" r:id="rId40"/>
    <sheet xmlns:r="http://schemas.openxmlformats.org/officeDocument/2006/relationships" name="Debt - Additional Information ("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Commitment and Contingencies - " sheetId="44" state="visible" r:id="rId44"/>
    <sheet xmlns:r="http://schemas.openxmlformats.org/officeDocument/2006/relationships" name="Related Party Transactions - Ad" sheetId="45" state="visible" r:id="rId45"/>
    <sheet xmlns:r="http://schemas.openxmlformats.org/officeDocument/2006/relationships" name="Equity Incentive Plan - Additio" sheetId="46" state="visible" r:id="rId46"/>
    <sheet xmlns:r="http://schemas.openxmlformats.org/officeDocument/2006/relationships" name="Equity Incentive Plan - Schedul" sheetId="47" state="visible" r:id="rId47"/>
    <sheet xmlns:r="http://schemas.openxmlformats.org/officeDocument/2006/relationships" name="Equity Incentive Plan - Sched48" sheetId="48" state="visible" r:id="rId48"/>
    <sheet xmlns:r="http://schemas.openxmlformats.org/officeDocument/2006/relationships" name="Equity Incentive Plan - Sched49" sheetId="49" state="visible" r:id="rId49"/>
    <sheet xmlns:r="http://schemas.openxmlformats.org/officeDocument/2006/relationships" name="Income Taxes - Additional Infor" sheetId="50" state="visible" r:id="rId50"/>
    <sheet xmlns:r="http://schemas.openxmlformats.org/officeDocument/2006/relationships" name="Income Taxes - Schedule of Defe" sheetId="51" state="visible" r:id="rId51"/>
    <sheet xmlns:r="http://schemas.openxmlformats.org/officeDocument/2006/relationships" name="Income Taxes - Schedule of Reco" sheetId="52" state="visible" r:id="rId52"/>
    <sheet xmlns:r="http://schemas.openxmlformats.org/officeDocument/2006/relationships" name="Income Taxes - Schedule of Unre" sheetId="53" state="visible" r:id="rId53"/>
    <sheet xmlns:r="http://schemas.openxmlformats.org/officeDocument/2006/relationships" name="Quarterly Information (unaudi54"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86">
  <si>
    <t>Document and Entity Information - USD ($) $ in Millions</t>
  </si>
  <si>
    <t>12 Months Ended</t>
  </si>
  <si>
    <t>Mar. 31, 2018</t>
  </si>
  <si>
    <t>Jun. 06,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TYME</t>
  </si>
  <si>
    <t>Entity Registrant Name</t>
  </si>
  <si>
    <t>TYME TECHNOLOGIES,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Mar. 31, 2017</t>
  </si>
  <si>
    <t>Current assets</t>
  </si>
  <si>
    <t>Cash and cash equivalents</t>
  </si>
  <si>
    <t>Prepaid and other assets</t>
  </si>
  <si>
    <t>Total current assets</t>
  </si>
  <si>
    <t>Property and equipment, net</t>
  </si>
  <si>
    <t>Total assets</t>
  </si>
  <si>
    <t>Current liabilities</t>
  </si>
  <si>
    <t>Accounts payable and other current liabilities (including $384,000 and $1,303,000 of related party accounts payable, respectively)</t>
  </si>
  <si>
    <t>Accrued bonuses</t>
  </si>
  <si>
    <t>Insurance note payable</t>
  </si>
  <si>
    <t>Derivative liability</t>
  </si>
  <si>
    <t>Total current liabilities</t>
  </si>
  <si>
    <t>Total liabilities</t>
  </si>
  <si>
    <t>Commitments and contingencies (See Note 8)</t>
  </si>
  <si>
    <t xml:space="preserve"> </t>
  </si>
  <si>
    <t>Stockholders' equity</t>
  </si>
  <si>
    <t>Preferred stock, $0.0001 par value, 10,000,000 shares authorized, 0 shares issued and outstanding</t>
  </si>
  <si>
    <t>Common stock, $0.0001 par value, 300,000,000 shares authorized, 101,226,479 issued and outstanding at March 31, 2018, and 300,000,000 authorized, 91,692,641 issued and 88,192,641 outstanding at March 31, 2017</t>
  </si>
  <si>
    <t>Common stock, $0.0001 par value, 58,823 shares subscribed at March 31, 2017</t>
  </si>
  <si>
    <t>Additional paid in capital</t>
  </si>
  <si>
    <t>Subscription receivable</t>
  </si>
  <si>
    <t>Accumulated deficit</t>
  </si>
  <si>
    <t>Total stockholders' equity</t>
  </si>
  <si>
    <t>Total liabilities and stockholders' equity</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subscribed</t>
  </si>
  <si>
    <t>Drinker, Biddle &amp; Reath LLP ("DBR") [Member]</t>
  </si>
  <si>
    <t>Related party accounts payable</t>
  </si>
  <si>
    <t>Consolidated Statements of Operations - USD ($)</t>
  </si>
  <si>
    <t>3 Months Ended</t>
  </si>
  <si>
    <t>Dec. 31, 2017</t>
  </si>
  <si>
    <t>Jun. 30, 2017</t>
  </si>
  <si>
    <t>Dec. 31, 2016</t>
  </si>
  <si>
    <t>Sep. 30, 2016</t>
  </si>
  <si>
    <t>Jun. 30, 2016</t>
  </si>
  <si>
    <t>Mar. 31, 2016</t>
  </si>
  <si>
    <t>Dec. 31, 2015</t>
  </si>
  <si>
    <t>Sep. 30, 2015</t>
  </si>
  <si>
    <t>Jun. 30, 2015</t>
  </si>
  <si>
    <t>Operating expenses:</t>
  </si>
  <si>
    <t>Research and development</t>
  </si>
  <si>
    <t>General and administrative (including $1,619,000, $1,477,000, $111,000 and $0 of related party legal expenses, respectively)</t>
  </si>
  <si>
    <t>Total operating expenses</t>
  </si>
  <si>
    <t>Loss from operations</t>
  </si>
  <si>
    <t>Interest expense</t>
  </si>
  <si>
    <t>Other income</t>
  </si>
  <si>
    <t>Loss before income taxes</t>
  </si>
  <si>
    <t>Income tax expense</t>
  </si>
  <si>
    <t>Net loss</t>
  </si>
  <si>
    <t>Basic and diluted loss per common share (in dollars per share)</t>
  </si>
  <si>
    <t>Basic and diluted weighted average shares outstanding (in shares)</t>
  </si>
  <si>
    <t>Consolidated Statements of Operations (Parenthetical) - USD ($)</t>
  </si>
  <si>
    <t>Income Statement [Abstract]</t>
  </si>
  <si>
    <t>Related party legal expenses</t>
  </si>
  <si>
    <t>Consolidated Statements of Stockholders' Equity - USD ($)</t>
  </si>
  <si>
    <t>Total</t>
  </si>
  <si>
    <t>Common Stock [Member]</t>
  </si>
  <si>
    <t>Common Stock Subscribed [Member]</t>
  </si>
  <si>
    <t>Additional Paid-in capital [Member]</t>
  </si>
  <si>
    <t>Subscription Receivable [Member]</t>
  </si>
  <si>
    <t>Accumulated Deficit [Member]</t>
  </si>
  <si>
    <t>Due from Stockholders/Members [Member]</t>
  </si>
  <si>
    <t>Balance, at beginning at Jan. 01, 2015</t>
  </si>
  <si>
    <t>Balance, at beginning (in shares) at Jan. 01, 2015</t>
  </si>
  <si>
    <t>Increase (Decrease) in Stockholders' Equity [Roll Forward]</t>
  </si>
  <si>
    <t>Repayment of stockholder loans</t>
  </si>
  <si>
    <t>Common stock issued as part of the Merger</t>
  </si>
  <si>
    <t>Common stock issued as part of the Merger (in shares)</t>
  </si>
  <si>
    <t>Issuance of common stock and warrants for services</t>
  </si>
  <si>
    <t>Issuance of common stock and warrants for services (in shares)</t>
  </si>
  <si>
    <t>Issuance of common stock and warrants in private placement offering for cash, net of associated expense</t>
  </si>
  <si>
    <t>Issuance of common stock and warrants in private placement offering for cash, net of associated expense (in shares)</t>
  </si>
  <si>
    <t>Issuance of common stock in private placement offering in exchange for stock subscription receivable</t>
  </si>
  <si>
    <t>Issuance of common stock and warrants, net of associated expense (in shares)</t>
  </si>
  <si>
    <t>Issuance of common stock upon conversion of Bridge Note and accrued interest</t>
  </si>
  <si>
    <t>Issuance of common stock upon conversion of Bridge Note and accrued interest (in shares)</t>
  </si>
  <si>
    <t>Incremental value of the modification to Bridge Note conversion rate as an inducement to convert</t>
  </si>
  <si>
    <t>Stock based compensation</t>
  </si>
  <si>
    <t>Stock based compensation (in shares)</t>
  </si>
  <si>
    <t>Fair value of price protection feature associated with shares issued under the PPO and Bridge Note conversion</t>
  </si>
  <si>
    <t>Amortization of employee stock options</t>
  </si>
  <si>
    <t>Proceeds from collection of stock subscription receivable</t>
  </si>
  <si>
    <t>Balance, at end at Dec. 31, 2015</t>
  </si>
  <si>
    <t>Balance, at end (in shares) at Dec. 31, 2015</t>
  </si>
  <si>
    <t>Balance, at end at Mar. 31, 2016</t>
  </si>
  <si>
    <t>Balance, at end (in shares) at Mar. 31, 2016</t>
  </si>
  <si>
    <t>Stock Subscription Receivable Private placement of $9.2M</t>
  </si>
  <si>
    <t>Stock Subscription Receivable Private placement of $9.2M (in shares)</t>
  </si>
  <si>
    <t>Issuance of common stock for services</t>
  </si>
  <si>
    <t>Issuance of common stock for services (in shares)</t>
  </si>
  <si>
    <t>Issuance of stock to Scientific Advisory Board members</t>
  </si>
  <si>
    <t>Issuance of stock to Scientific Advisory Board members (in shares)</t>
  </si>
  <si>
    <t>Balance, at end at Mar. 31, 2017</t>
  </si>
  <si>
    <t>Balance, at end (in shares) at Mar. 31, 2017</t>
  </si>
  <si>
    <t>Issuance of common stock from at-the-market financing facility, net of issuance costs</t>
  </si>
  <si>
    <t>Issuance of common stock from at-the-market financing facility, net of issuance costs (in shares)</t>
  </si>
  <si>
    <t>Issuance of common stock in public offering for cash, net of associated expenses</t>
  </si>
  <si>
    <t>Issuance of common stock in public offering for cash, net of associated expenses (in shares)</t>
  </si>
  <si>
    <t>Proceeds from collection of stock subscription receivable (in shares)</t>
  </si>
  <si>
    <t>Issuance of common stock upon exercise of options and warrants</t>
  </si>
  <si>
    <t>Issuance of common stock upon exercise of options and warrants (in shares)</t>
  </si>
  <si>
    <t>Retirement and cancellation of shares of common stock (amount)</t>
  </si>
  <si>
    <t>Retirement and cancellation of shares of common stock (in shares)</t>
  </si>
  <si>
    <t>Balance, at end at Mar. 31, 2018</t>
  </si>
  <si>
    <t>Balance, at end (in shares) at Mar. 31, 2018</t>
  </si>
  <si>
    <t>Consolidated Statements of Stockholders' Equity (Parenthetical)</t>
  </si>
  <si>
    <t>Mar. 31, 2018USD ($)</t>
  </si>
  <si>
    <t>Private Placement Offering [Member]</t>
  </si>
  <si>
    <t>Offering expense</t>
  </si>
  <si>
    <t>ATM Financing Facility [Member]</t>
  </si>
  <si>
    <t>Public Offering [Member]</t>
  </si>
  <si>
    <t>Consolidated Statement of Cash Flows - USD ($)</t>
  </si>
  <si>
    <t>Cash flows from operating activities:</t>
  </si>
  <si>
    <t>Adjustments to reconcile net loss to net cash used in operating activities:</t>
  </si>
  <si>
    <t>Depreciation</t>
  </si>
  <si>
    <t>Stock-based compensation and stock issued to Scientific Advisory Board members</t>
  </si>
  <si>
    <t>Amortization of employees, directors and consultants stock options</t>
  </si>
  <si>
    <t>Inducement for conversion of Bridge Note to common shares</t>
  </si>
  <si>
    <t>Gain on remeasurement of derivative liability</t>
  </si>
  <si>
    <t>Changes in operating assets and liabilities:</t>
  </si>
  <si>
    <t>Accounts payable and other current liabilities</t>
  </si>
  <si>
    <t>Net cash used in operating activities</t>
  </si>
  <si>
    <t>Cash flows from financing activities:</t>
  </si>
  <si>
    <t>Insurance note payments</t>
  </si>
  <si>
    <t>Repayment from stockholders/members</t>
  </si>
  <si>
    <t>Proceeds from Bridge Note</t>
  </si>
  <si>
    <t>Proceeds from private placement offering of common stock and warrants, net of issuance costs</t>
  </si>
  <si>
    <t>Issuance of common stock from at-the-market financing facility</t>
  </si>
  <si>
    <t>Proceeds from the collection of stock subscription receivable</t>
  </si>
  <si>
    <t>Proceeds from public offering, net of issuance of costs</t>
  </si>
  <si>
    <t>Proceeds from exercise of stock options</t>
  </si>
  <si>
    <t>Net cash provided by financing activities</t>
  </si>
  <si>
    <t>Net increase in cash</t>
  </si>
  <si>
    <t>Cash and cash equivalents - beginning of period</t>
  </si>
  <si>
    <t>Cash and cash equivalents - end of period</t>
  </si>
  <si>
    <t>Cash paid for interest and income taxes are as follows:</t>
  </si>
  <si>
    <t>Interest</t>
  </si>
  <si>
    <t>Income taxes</t>
  </si>
  <si>
    <t>Noncash investing and financing activities:</t>
  </si>
  <si>
    <t>Financing of insurance premiums</t>
  </si>
  <si>
    <t>Conversion of the Bridge Note and all accrued interest into shares of common stock</t>
  </si>
  <si>
    <t>Subscribed and subscription receivable shares in conjunction with private placement offering</t>
  </si>
  <si>
    <t>Derivative liability associated with the price protection feature of shares of common stock issued</t>
  </si>
  <si>
    <t>Retirement and cancellation of shares of common stock</t>
  </si>
  <si>
    <t>Nature of Business</t>
  </si>
  <si>
    <t>Organization, Consolidation and Presentation of Financial Statements [Abstract]</t>
  </si>
  <si>
    <t>Note 1. Nature of Business
Tyme Technologies, Inc. (“ Tyme Tech Tyme Luminant Company
The Company is a clinical-stage biotechnology company developing
novel cancer therapeutics that are intended to be effective across
many tumor types while also maintaining low toxicity. Tyme’s
operations to date have been directed primarily toward research and
development activities for human oncologic product candidates. The
Company has completed an ongoing IND-enabled SM-88 SM-88,
The accompanying condensed consolidated financial statements
include the results of operations of Tyme Tech and its wholly owned
subsidiaries.
Tyme Tech was incorporated in the State of Florida on
November 22, 2011, and,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 Reincorporation
On March 5, 2015, Tyme Tech consummated a reverse triangular
merger with Tyme (the “ Merger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date
of the Merger (the “ Pre-Merger Pre-Merger
The Merger Agreement contained representations and warranties and
pre- Pre-Merger Indemnity Shares two-year Pre-Merger pro rata
Contemporaneous with the closing of the Merger, among other
matters, the Company completed a private placement offering (the
“ PPO PPO Shares PPO Note Bridge Note Bridge Note Shares Pre-Merger Subscription Note Escrow
Agreement First Omnibus
Amendment Second Omnibus
Amendment SM-88
The Company granted Mr. Hoffman perpetual, exclusive
non-royalty SM-88
The Merger established a public forum for the Company. Subject to
executing on the Company’s goals, management envisages that
the public forum may help the Company secure necessary future
funding in the public markets as the Company further develops its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investor relations,
accounting and audit. All such transaction costs total
approximately $1,000,000 and are included in general and
administrative expense for the year ended December 31,
2015.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that Tyme Tech was a
public reporting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Liquidity
The consolidated financial statements have been prepared on a
going-concern basis, which contemplates the realization of assets
and the satisfaction of liabilities in the normal course of
business. The Company has historically funded its operations
primarily through equity offerings. During fiscal year 2018, the
Company raised gross proceeds of approximately $32.1 million
through the issuance of its common stock. Most recently in March
2018, we raised aggregate gross proceeds of $23.3 million
before underwriting discounts and commissions and expenses of the
offering through an underwritten public offering. Previously on
November 2, 2017, the Company entered into an equity
distribution agreement (“ Equity Distribution
Agreement Canaccord at-the-market ATM Financing Facility
For the year ended March 31, 2018, the Company had negative
cash flow from operations of $11.9 million and net loss
of $19.0 million, which included $7.3 million of
non-cash non-cash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he
Company has developed an operational plan that manages expenses and
delays initiation of certain operational initiatives to focus on
core programs if appropriate funding is not available.</t>
  </si>
  <si>
    <t>Basis of Presentation and Summary of Significant Accounting Policies</t>
  </si>
  <si>
    <t>Accounting Policies [Abstract]</t>
  </si>
  <si>
    <t>Note 2. Basis of Presentation and Summary of Significant
Accounting Policies
Basis of Presentation
The accompanying financial statements have been prepared in
conformity with accounting principles generally accepted in the
United States of America (“ GAAP ASC ASU
Significant Accounting Policies
Principles of Consolidation
The Company’s consolidated financial statements include the
accounts of Tyme Tech and its subsidiaries, Tyme and Luminant. All
intercompany transactions and balances have been eliminated in
consolidation.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
Cash and Cash Equivalents
The Company considers all highly-liquid investments that have
maturities of three months or less when acquired to be cash
equivalents. The Company’s cash and cash equivalents
consisted of $28,975,822 at March 31, 2018 and $10,482,977 at
March 31, 2017.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28,725,822 at March 31, 2018 and $10,232,977 at
March 31, 2017. Although the Company has exceeded the
federally insured limit, it has not incurred losses related to
these deposits. Management monitors the Company’s accounts
with these institutions to minimize credit risk.
Fair Value of Financial Instruments
The carrying amounts of the Company’s financial instruments,
including cash, accounts payable and other current liabilities
approximates fair value given their short-term nature.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ompany
had no assets or liabilities classified as Level 1,
Level 2, or Level 3 for the year ended March 31,
2018. The Company had no assets or liabilities classified as
Level 1 or Level 2 for the year ended March 31,
2017, the three months ended March 31, 2016 and the year ended
December 31, 2015 and there were no
material re-measurements
Assets and liabilities measured at fair value on a recurring basis
as of March 31, 2018 and 2017 are summarized below:
Level 1 Level 2 Level 3 Total
March 31, 2018
Liabilities:
Derivative liability – anti-dilution feature $
— $
— $
— $
—
Total $
— $
— $
— $
—
Level 1 Level 2 Level 3 Total
March 31, 2017
Liabilities:
Derivative liability – anti-dilution feature $
— $
— $ 378,600 $ 378,600
Total $
— $
— $ 378,600 $ 378,600
The change in the fair value of the derivative liability for the
year ended March 31, 2017 was de minimis.
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
The fair value of the derivative liability as of March 31,
2017 was estimated using a Monte Carlo simulation model using the
following assumptions:
Volatility 70%
Risk-Free Interest Rate 0.83%
Expected Term in Years 4.7 months
Dividend Rate 0.00%
Fair Value of Common Stock Share $1.78
The fair value of the derivative liability was written down to zero
as of December 31, 2017 because the anti-dilution provision of
the March 2017 Private Placement expired on September 10, 2017
and the anti-dilution provision of the April 2017 Private Placement
expired on October 7, 2017, in each case with no shares issued
pursuant to such provisions.
Prepaid and Other Assets
Prepaid and other assets represent expenditures made in advance of
when the economic benefit of the cost will be realized, and which
will be expensed in future periods with the passage of time.
Prepaid and other assets consisted of $1.4 million of prepaid
R&amp;D and $480,000 of prepaid insurance as of March 31,
2018. Prepaid and other assets as of March 31, 2017 consisted
primarily of prepaid insurance.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18 and
2017, the three months ended March 31, 2016 and the year ended
December 31, 2015,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 CROs CMOs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
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The
Company accounts for forfeitures as they occur
The Company accounts for stock-based awards issued
to non-employees 505-50, Non-Employees” non-employees
Reclassification
Certain prior year amounts have been reclassified to conform to the
current year presentation.
Recent Accounting Pronouncements
In May 2017, the FASB issued ASU No. 2017-09, Compensation-Stock
Compensation (Topic 718) - Scope of Modification Accounting 2017-09
In February 2017, the FASB issued
Update No. 2017-05, 610-20): 610-20, 2014-09. 2014-09.
In January 2017, the FASB issued ASU 2017-01, 2017-01
In August 2016, the FASB issued ASU No. 2016-15, Statement
of Cash Flows (Topic 230): Classification of Certain Cash Receipts
and Cash Payments 2016-15 2016-15
In March 2016, the FASB issued ASU 2016-09, Improvements
to Employee Share-Based Payment
Accounting ASU 2016-09 2016-09
In February 2016, the FASB issued
ASU No. 2016-02, Leases
(Topic
842) ASU 2016-02 right-of-use 2016-02
In January 2016, the FASB issued ASU No. 2016-01, Financial
Instruments - Overall (Subtopic 825-10), ASU 2016-1 2016-01 2016-01</t>
  </si>
  <si>
    <t>Net Loss Per Common Share</t>
  </si>
  <si>
    <t>Earnings Per Share [Abstract]</t>
  </si>
  <si>
    <t>Note 3. Net Loss Per Common Share
The following table sets forth the computation of basic and diluted
net loss per common share for the periods indicated (in thousands,
except share and per share data):
Year
Ended Three Months Ended Year
Ended
March 31,
March 31, December 31,
2018 2017 2016 2015
Basic and diluted net loss per common share calculation
Net loss $ (18,969,493 ) $ (15,206,781 ) $ (2,751,127 ) $ (11,726,818 )
Weighted average common shares outstanding — basic and
diluted 90,567,476 84,454,587 83,796,260 77,848,850
Net loss per share of common stock — basic and diluted $ (0.21 ) $ (0.18 ) $ (0.03 ) $ (0.15 )
The following outstanding securities at March 31, 2018, 2017,
2016 and December 31, 2015 have been excluded from the
computation of diluted weighted average shares outstanding, as they
would have been anti-dilutive:
Year
Ended Three Months Year
Ended
March 31, Ended December 31,
2018 2017 2016 2015
Stock options 5,438,072 4,039,444 350,000 150,000
Warrants 5,615,641 4,556,038 937,651 476,267
Total 11,053,713 8,595,482 1,287,651 626,267</t>
  </si>
  <si>
    <t>Property and Equipment, Net</t>
  </si>
  <si>
    <t>Property, Plant and Equipment [Abstract]</t>
  </si>
  <si>
    <t>Note 4. Property and Equipment, Net.
Property and equipment, net consisted of the following:
March 31, 2018
March 31, 2017
Machinery and equipment $ 21,463 $ 21,463
Less: accumulated depreciation 18,224 13,928
$ 3,239 $ 7,535
Depreciation expense was $4,296 and $4,281 for the year ended
March 31, 2018 and 2017, $1,062 for the three months ended
March 31, 2016, and $4,292 for the year ended
December 31, 2015.</t>
  </si>
  <si>
    <t>Accounts Payable and Other Current Liabilities</t>
  </si>
  <si>
    <t>Payables and Accruals [Abstract]</t>
  </si>
  <si>
    <t>Note 5. Accounts Payable and Other Current Liabilities.
Accounts payable and other current liabilities consisted of the
following:
March 31, 2018
March 31, 2017
Legal $ 421,128 $ 1,443,084
Consulting 78,101 60,317
Accounting and auditing 81,652 69,738
Research and development 1,678,675 644,546
Board of Directors and Scientific Advisory Board compensation 442,610 487,500
Insurance
— 232,100
Other 114,924 11,183
$ 2,817,090 $ 2,948,468</t>
  </si>
  <si>
    <t>Debt</t>
  </si>
  <si>
    <t>Debt Disclosure [Abstract]</t>
  </si>
  <si>
    <t>Note 6. Debt.
Insurance Note Payable
During the year ended March 31, 2018, the Company entered into
an agreement to finance Director and Officer insurance totaling
$480,094 for the policy year ending in March 2019. As of
March 31, 2018, there remained a balance of $480,094, recorded
to Insurance note payable on the accompanying consolidated balance
sheets.
During the year ended March 31, 2016, the Company entered into
an agreement to finance Director and Officer insurance totaling
$232,100 for the policy year ending in March 2017. As of
March 31, 2017, no balance remained.
Bridge Notes Payable
On July 11, 2014, Tyme received $1,100,000 in proceeds from
the issuance of a convertible promissory note (the “ Bridge
Note GEM
On November 24, 2014, the purchaser of the Bridge Note loaned
Tyme an additional $250,000. In connection with the funding of such
loan, the Bridge Note was amended and restated to reflect a
principal amount of $1,350,000.
On January 15, 2015, the purchaser of the Bridge Note loaned
Tyme an additional $960,000. In connection with the funding of such
further loan, the Bridge Note was amended and restated to reflect a
principal amount of $2,310,000. On March 5, 2015, the Bridge
Note was further amended and restated to the effect that the
mandatory conversion feature was amended to a set fixed conversion
amount such that, upon mandatory conversion, the Bridge Note
purchaser would receive one share of Company common stock (each, a
“ Bridge Note Conversion Share
Derivative Liability - PPO
The investor in the PPO and the Bridge Note holder was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 Lower Price Lower Price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Escrow Shares
Pursuant to the Merger Agreement, the Company would have been
required to issue 1,333,333 shares of Company common stock to the
Pre-Merger pre-money pre-money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On February 28, 2017, we, GEM Global Yield Fund LLC SCS (on
behalf of it and its affiliates, collectively,
“ GEM CKR Settlement
Agreement Court Tyme Technologies, Inc. v.
GEM Global Yield Fund LLC SCS and CKR Law LLP GEM RRA 8-K
Pursuant to the Settlement Agreement, GEM directed CKR to surrender
to the Company the Escrowed Shares. The Company is not obligated to
pay any monetary damages pursuant to the Settlement Agreement. In
addition to the foregoing, the Company and GEM agreed to waive and
release any claims they may have against each other with respect to
the subject matter of the complaint and counterclaim described
above. The parties also agreed to terminate the RRA. On
March 1, 2017, the Company received the Escrowed Shares. The
Company and the depositor also entered into a Stipulation of
Discontinuance with Prejudice that was filed with the Court on
March 2, 2017. The Escrowed Shares were cancelled by the
Company on May 25, 2017.
Registration Rights Agreement
In connection with the PPO, the Company entered into a Registration
Rights Agreement (the “ Registration Rights
Agreement Registration Statement Pre-Merger
The Registration Rights Agreement was further modified by the
Second Omnibus Amendment to the effect of (x) the holder of
all of the PPO/Bridge Note Conversion Registrable Shares agreeing
to irrevocably waive any right to damages for the late filing
and/or effectiveness of the registration statement contemplated by
the Registration Rights Agreement and (y) the total number of
shares that can be registered by the former Tyme stockholders was
increased to 15% of the total number of shares issued to them in
connection with the Merger.
Pursuant to the Settlement Agreement (as defined under
“Escrow Shares”), the Registration Rights Agreement was
terminated effective February 28, 2017.
Securities Purchase Agreements
On December 23, 2015, pursuant to a Securities Purchase
Agreement, dated as of December 18, 2015, for the aggregate
consideration of $3,000,000, before deducting offering costs of
$34,000, the Company sold and issued in a private placement an
aggregate of: (i) 750,000 shares of the Company’s common
stock, par value $0.0001 per share, and (ii) 446,500 common stock
purchase warrants. Each Warrant entitles its holder to purchase one
share of common stock at an initial exercise price of $5.00 at any
time during the period commencing on December 23, 2015 and
terminating on the tenth anniversary of such date. No registration
rights were granted to the purchasers of these shares or warrants.
The warrants are included within additional paid-in
On February 2, 2016, pursuant to a Securities Purchase
Agreement, for the aggregate consideration of $3,100,000, before
deducting offering costs of $67,718, the Company sold and issued in
a private placement an aggregate of: (i) 775,000 shares of the
Company’s common stock, par value $0.0001 per share, and (ii)
461,384 common stock purchase warrants. Each Warrant entitles its
holder to purchase one share of common stock at an initial exercise
price of $5.00 at any time during the period commencing on
February 2, 2016 and terminating on the tenth anniversary of
such date. No registration rights were granted to the purchasers of
these shares or warrants. The warrants are included within
additional paid-in
In October 2016, the Company raised $1.47 million in gross
proceeds through a private placement of 452,314 shares of our
common stock.
On March 10, 2017, the Company raised $9.2 million in
gross proceeds through a private placement (“ March 2017
Private Placement Warrant Warrant
Share paid-in
Investors in the March 2017 Private Placement have limited
anti-dilution protection. This provision provides that if the
Company were to raise certain funds before the Anti-dilution Expiry
Date (defined below) at an effective average consideration and/or
exercise or conversion price per share price less than $2.55 per
share, subject to exceptions for issuances of certain “exempt
securities,” anti-dilution protections could apply which
could obligate the Company to issue additional securities to the
March 2017 Private Placement investors. “Anti-dilution Expiry
Date” means the earliest to occur of (i) the business
day after we raise $10 million or more in one or more public
or private offerings within six months of the applicable purchase
date for the 2017 Private Placement Investors, or (ii) the
six-month
April 2017 PPO
In April 2017, the Company raised $2.7 million in gross
proceeds through a private placement (“ April 2017 Private
Placement Warrant Warrant
Share paid-in
At March 31, 2018, 5,556,107 common stock purchase warrants
relating to securities purchase agreements were outstanding and
exercisable.
The following summarizes the common stock warrant activity for the
years ended March 31, 2018 and March 31, 2017:
Warrant Shares of Common Stock Weighted Average Exercise Price
Outstanding at March 31, 2016 937,651 5.00
Granted 3,618,387 3.02
Exercised
—
—
Cancelled
—
—
Outstanding at March 31, 2017 4,556,038 $ 3.42
Granted 1,069,603 3.00
Exercised (10,000 ) 3.00
Cancelled
—
—
Outstanding at March 31, 2018 5,615,641 3.34
At-the-Market
On November 2, 2017, the Company entered into an equity
distribution agreement (“ Equity Distribution
Agreement Canaccord at-the-market ATM Financing Facility
Public Offering
In March 2018, we raised approximately $23,288,000 in gross
proceeds through a public offering of 10,350,000 shares of our
common stock. The Offering was made pursuant to the Company’s
registration statement on Form S-3 No. 333-211489),</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Purchase Commitments
During fiscal year 2018, we entered into two contracts with
manufacturers to supply certain components used
in SM-88 non-cancellable
Employment Agreement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employment
is terminated by the Company without Cause or by the executive for
Good Reason, the executive will be entitled to receive
(i) base salary as in effect at the time of such termination
to the extent such amount has accrued through the termination date
and remains unpaid, (ii) any fully earned and declared but
unpaid performance bonus as of the termination date, (iii) an
amount equal to the sum of base salary the executive would have
received from the date of such termination through the then
applicable expiration date, which shall be payable in the same
amounts and at the same intervals as if the employment period had
not ended and (iv) any unpaid expenses as of the termination
date. If the employment is terminated for “Cause,” or
in the case of the executive’s death or disability, the
executive will only be entitled to his base salary through the
termination date, plus any accrued and unpaid performance bonus as
of the termination date.
On March 15, 2017, the Company entered into a letter agreement
with its President and Chief Financial Officer of the Company
effective April 3, 2017, which provides for an annual salary
of $450,000 and a term which is scheduled to expire on
the one-year one-year Grant Date
In the quarter ending September 30, 2017, the Company entered
into an employment agreement with its Chief Scientific Affairs
Officer of the Company. The Agreement provides for an annual salary
of $200,000 and a term scheduled to expire on
the one-year
The Agreement (i) could renew for an
additional one-year
Pursuant to the Agreement, the Board granted to Mr. Eckard
options to purchase up to 500,000 shares of the Company’s
common stock at a per-share one-year
On November 22, 2017, the Company and the Company’s
Chief Financial Officer, entered into an alternative compensation
arrangement was granted non-qualified six-month one-month
Legal Proceedings
We are not currently a party to any material legal proceedings and
we are not aware of any pending or threatened legal proceeding
against us that we believe could have a material adverse effect on
us, our business, operating results or financial condition.</t>
  </si>
  <si>
    <t>Related Party Transactions</t>
  </si>
  <si>
    <t>Related Party Transactions [Abstract]</t>
  </si>
  <si>
    <t>Note 9. Related Party Transactions.
Due from Stockholders/Members
Effective as of the consummation of and in anticipation of the
Merger, the non-interest
Sale of Excess Ingredient Materials
During the three months ending March 31, 2016, Steve Hoffman,
the Company’s President and Chief Executive Officer,
purchased excess ingredient materials from the Company for a cost
of $170,000, which was the pro rata cost of obtaining the items.
The income from this was recorded as an offset to Research and
Development expense on the consolidated statements of operations,
where the cost of such materials was originally recorded.
Legal
The Company was provided legal service by Drinker Biddle &amp;
Reath LLP (“ DBR non-employee non-employee</t>
  </si>
  <si>
    <t>Equity Incentive Plan</t>
  </si>
  <si>
    <t>Disclosure of Compensation Related Costs, Share-based Payments [Abstract]</t>
  </si>
  <si>
    <t>Note 10. Equity Incentive Plan.
On March 5, 2015, the Company’s Board of Directors
adopted and the Company’s stockholders approved, the
Company’s 2015 Equity Incentive Plan (the “2015
Plan”). A reserve of 10,000,000 shares of Company common
stock has been established for issuance under the 2015 Plan. No
more than an aggregate of 3,333,333 shares of common stock may be
awarded during the twelve month period starting March 5 of
each succeeding year.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In February 2018,
the 2015 Plan was amended making available 12.5% of shares of
common stock issued and outstanding. As of March 31, 2018,
there were 7,363,190 shares available for grant under the 2015
Plan.
On May 9, 2016, the Board approved the establishment of a
stock option plan for non-executive non-employee
The 2016 Director Plan also authorized 750,000 shares for issuance.
As of March 31, 2018, there were 600,000 shares available for
grant under the Director Plan.
Stock Options
As of March 31, 2018, and 2017, there was approximately
$9,656,000 and $13,375,000, respectively, of total unrecognized
compensation related to non-vested
During the years ended March 31, 2018 and 2017, the three
months ended March 31, 2016, and the year ended
December 31, 2015, approximately $7,689,334, $7,725,000,
$1,137,000, and $811,000, respectively, have been recognized as
stock based compensation. During the years ended March 31,
2018 and 2017, the three months ended March 31, 2016, and the
year ended December 31, 2015, approximately $4,123,000,
$5,100,000, $1,137,000, and $811,000, have been recognized in
general and administrative expense. During the years ended
March 31, 2018 and 2017, approximately $3,566,000 and
$2,625,000 have been recognized in research and development
expense. There was no such expense recorded in research and
development expense for the three months ended March 31, 2016
and the year ended December 31, 2015.
The Company uses the Black-Scholes option pricing model to
determine the fair value of stock options granted. In accordance
with ASC 718, the compensation expense for employees and
non-employees
The expected volatility of options granted has been determined
using the method described under ASC 718 using the expected
volatility of similar companies. The expected term of options
granted to employees and directors in the current fiscal period has
been based on the term by using
the simplified “plain-vanilla” method as
allowed under SAB No. 110. The expected term of options
granted to non-employees
Prior to the three months ended December 31, 2017, the Company
used the full contractual term as the expected term in its Black
Scholes model to estimate stock option value. The Company used the
full contractual term because there was no history of exercise
activity and the stock was thinly-traded on the OTC market.
Beginning October 1, 2017, the Company determined the use of
the simplified method was more appropriate than the full
contractual term due to the increased trading volume and activity
during the quarter and the increased market and demand for
shares.
The Company considered other methods to estimate expected term
other than the simplified method. However, as noted above, there is
no historical exercise data to provide a reasonable basis upon
which to estimate expected term due to the limited period of time
its equity shares have been publicly traded and no other refined
estimate of expected life that is appropriate.
The assumptions utilized to estimate the fair value of stock
options granted are presented in the following table:
Year
Ended
Three Months Year Ended
March 31, March 31, December 31,
2018 2017 2016 2015
Risk free interest rate 1.74%-2.70% 1.57%-2.49% 1.4% 1.65%
Expected volatility 65.95%-90.32% 80.74%-92.33% 79% 82.9%
Expected term 1-10 5-10 5 years 5 years
Dividend yield 0.0% 0.0% 0.0% 0.0%
The following is a summary of the activity of the Company’s
stock options under the 2015 Plan and 2016 Director Plan as of
March 31, 2018:
Number of Options Weighted Average Exercise Price
Outstanding at March 31, 2017 4,039,444 $ 6.15
Granted 1,920,120 $ 3.78
Exercised (2,048 ) $ 2.70
Forfeited/Cancelled (519,444 ) $ 8.23
Outstanding at March 31, 2018 5,438,072 $ 5.11
Options exercisable at March 31, 2018 2,891,909 $ 5.50
Weighted-average grant date fair value of options granted during
the years ended March 31, 2018 and 2017, the three months
ended March 31, 2016 and the year ended December 31, 2015
is $2.72, $5.34, $6.99 and $5.12, respectively.
Stock Options Outstanding Stock Options Vested
Range of
Exercise
Price Number Outstanding March 31, 2018 Weighted Average Exercise Price Weighted Average Remaining Life (Years) Aggregate Intrinsic Value Number Vested at March 31, 2018 Weighted Average Exercise Price Weighted Average Remaining Life (Years) Aggregate Intrinsic Value
$2.50-$8.75 5,438,072 $ 5.11 8.20 $
— 2,891,909 $ 5.50 7.78 $
—
The intrinsic value calculated as the excess of the market value of
as March 31, 2018 over the exercise price of the options, is
zero. The market value as of March 31, 2018 was $2.23 as
reported by the NASDAQ Capital Market. The total intrinsic value of
options exercised during the year ended March 31, 2018 was
$7,065.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one-half non-employee</t>
  </si>
  <si>
    <t>Income Taxes</t>
  </si>
  <si>
    <t>Income Tax Disclosure [Abstract]</t>
  </si>
  <si>
    <t>Note 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18,969,493,
$15,206,781, $2,751,127, and $11,726,818, for the years ended
March 31, 2018 and 2017, three months ended March 31,
2016, and year ended December 31, 2015,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18 2017
Net operating loss carryforward $ 5,736,229 $ 5,747,394
Research and development credit carryforward 410,369 310,727
Stock options - NQSOs 2,759,122 3,178,381
Accruals and other temporary differences 757,567 809,810
Gross deferred tax assets 9,663,287 10,046,312
Deferred tax valuation allowance (9,663,287 ) (10,046,312 )
Net deferred taxes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March 31, 2018. The valuation
allowance decreased by $383,025 for the year ended March 31,
2018 due primarily to stock option forfeitures and rate change.
A reconciliation of income tax benefit computed at the statutory
federal income tax rate to income taxes as reflected in the
financial statements is as follows:
Year
Ended
Three Months
Year Ended
March 31,
March 31,
December 31,
2018 2017 2016 2015
U.S. statutory income tax rate 31.5 % 34 % 34 % 34 %
State income taxes, net of federal benefit
—
— 4.9 7.9
Stock options (7.0 )
— (14.1 )
—
Permanent differences 0.6
—
— (12.8 )
Tax rate change (27.7 ) (5.4 ) (21.7 )
—
Provision to return true-up 7.3 15.6 8.0
R&amp;D credit carryforwards 0.5 0.8 1.5 1.8
Valuation allowance 2.1 (36.7 ) (20.2 ) (38.9 )
Effective tax rate — % — % — % — %
As of March 31, 2018, the Company had gross U.S. federal net
operating loss carryforwards of approximately $27,300,000 net of
uncertain tax positions, which may be available to offset future
income tax liabilities and will begin to expire at various dates
starting in 2033. As of March 31, 2018, none of the
Company’s state net operating losses have value due to the
apportionment rule in the states where state income tax returns are
currently filed. As of March 31, 2018, the Company had gross
federal research and development tax credit carryforwards of
$483,000, available to reduce future tax liabilities which will
begin to expire at various dates starting in 2030.
Under the provisions of the Internal Revenue Code, the net
operating loss (“NOL”)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March 31,
2018 2017
Gross unrecognized tax benefits at beginning of year $ 617,233 $ 331,545
Increases (decreases) in tax positions for current period (148,066 ) 285,688
Gross unrecognized tax benefits at end of year $ 469,167 $ 617,233
As of March 31, 2018, the Company had $469,167 of unrecognized
tax benefits, which were offset with the net operating loss and
valuation allowance on the consolidated balance sheet. None of the
gross unrecognized tax benefits would affect the effective tax rate
at March 31, 2018, if recognized. In addition, the Company did
not record any penalties or interest related to uncertain tax
positions for the periods presented in these consolidated financial
statements. The Company does not have any positions for which it is
reasonably possible that there will be significant increase or
decrease in the amounts of unrecognized tax benefits within twelve
months of the reporting date.
The Company files income tax returns in the United States, and
various state jurisdictions. The federal and state income tax
returns are generally subject to tax examinations for the period
April 1, 2016 through March 31, 2017, January 1,
2016 through March 31, 2016, the years ended December 31,
2015 and 2014. To the extent the Company has tax attribute
carryforwards, the tax years in which the attribute was generated
may still be adjusted upon examination by the Internal Revenue
Service or state tax authorities to the extent utilized in a future
period.
On December 22, 2017, H.R. 1 (also, known as the Tax Cuts and
Jobs Act (the “Act”)) was signed into law. Among its
numerous changes to the Internal Revenue Code, the Act reduces the
U.S. federal corporate tax rate from 35% to 21%. As a result, the
most significant impact on the financial statements is a reduction
of approximately $3.2 million for the deferred tax assets
related to net operating losses and stock based compensation. Such
reduction is offset by changes to the Company’s valuation
allowance.
The Company has completed the accounting for the tax impact of the
Act as of March 31, 2018 and has recorded no provisional
amounts.</t>
  </si>
  <si>
    <t>Quarterly Information (unaudited)</t>
  </si>
  <si>
    <t>Quarterly Financial Information Disclosure [Abstract]</t>
  </si>
  <si>
    <t>Note 12. Quarterly Information (unaudited)
June 30, 2017 September 30, 2017 December 31, 2017 March 31, 2018
Fiscal Year Ended March 31, 2018
Operating expenses:
Research and development $ 1,264,358 $ 2,551,920 $ 2,585,991 $ 2,437,392
General and administrative 1,924,204 2,744,998 2,975,274 2,875,741
Total operating expenses 3,188,562 5,296,918 5,561,265 5,313,133
Loss from operations (3,188,562 ) (5,296,918 ) (5,561,265 ) (5,313,133 )
Other income (315,624 ) (74,761 )
—
—
Loss before income taxes (2,872,938 ) (5,222,157 ) (5,561,265 ) (5,313,133 )
Income tax expense
—
—
—
—
Net loss (2,872,938 ) (5,222,157 ) (5,561,265 ) (5,313,133 )
Basic and diluted loss per common share $ (0.03 ) $ (0.06 ) $ (0.06 ) $ (0.06 )
Basic and diluted weighted average shares outstanding 89,258,377 89,321,067 89,929,161 93,829,568
June 30, 2016 September 30, 2016 December 31, 2016 March 31, 2017
Fiscal Year Ended March 31, 2017
Operating expenses:
Research and development $ 1,585,540 $ 1,130,468 $ 1,745,681 $ 1,649,898
General and administrative 4,425,786 1,990,471 1,245,268 1,433,669
Total operating expenses 6,011,326 3,120,939 2,990,949 3,083,567
Loss from operations (6,011,326 ) (3,120,939 ) (2,990,949 ) (3,083,567 )
Loss before income taxes (6,011,326 ) (3,120,939 ) (2,990,949 ) (3,083,567 )
Income tax expense
—
—
—
—
Net loss (6,011,326 ) (3,120,939 ) (2,990,949 ) (3,083,567 )
Basic and diluted loss per common share $ (0.07 ) $ (0.04 ) $ (0.04 ) $ (0.04 )
Basic and diluted weighted average shares outstanding 84,119,728 84,177,838 84,517,074 85,089,905
June 30, 2015 September 30, 2015 December 31, 2015 March 31, 2016
Fiscal Year Ended March 31, 2016
Operating expenses:
Research and development $ 790,692 $ 1,357,394 $ 1,161,563 $ 808,472
General and administrative 959,594 958,922 1,273,470 1,942,655
Total operating expenses 1,750,286 2,316,316 2,435,033 2,751,127
Loss from operations (1,750,286 ) (2,316,316 ) (2,435,033 ) (2,751,127 )
Interest expense
—
—
—
—
Other income
—
— (376,255 )
—
Loss before income taxes (1,750,286 ) (2,316,316 ) (2,058,778 ) (2,751,127 )
Income tax expense
—
—
—
—
Net loss (1,750,286 ) (2,316,316 ) (2,058,778 ) (2,751,127 )
Basic and diluted loss per common share $ (0.02 ) $ (0.03 ) $ (0.03 ) $ (0.03 )
Basic and diluted weighted average shares outstanding 86,007,313 86,013,196 82,189,523 83,796,260
On October 27, 2016, the Board of Directors of Tyme Tech
approved a change in fiscal year end from December 31 to
March 31 of each year. As a result of the change in fiscal
year, Tyme Tech filed with the Securities and Exchange Commission
(“ SEC 10-QT Transition Report 10-Q</t>
  </si>
  <si>
    <t>Subsequent Events</t>
  </si>
  <si>
    <t>Subsequent Events [Abstract]</t>
  </si>
  <si>
    <t>Note 13.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On April 30, 2018 we entered into agreement to lease 4,752
square feet of office space at 17 State Street, 7 th
On May 24, 2018, the Board approved an amendment and
restatement of the 2016 Director Plan (the “ Restated 2016
Director Plan non-executive</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 GAAP ASC ASU</t>
  </si>
  <si>
    <t>Principles of Consolidation</t>
  </si>
  <si>
    <t>Principles of Consolidation
The Company’s consolidated financial statements include the
accounts of Tyme Tech and its subsidiaries, Tyme and Luminant. All
intercompany transactions and balances have been eliminated in
consolidation.</t>
  </si>
  <si>
    <t>Risks and Uncertainties</t>
  </si>
  <si>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t>
  </si>
  <si>
    <t>Cash and Cash Equivalents</t>
  </si>
  <si>
    <t>Cash and Cash Equivalents
The Company considers all highly-liquid investments that have
maturities of three months or less when acquired to be cash
equivalents. The Company’s cash and cash equivalents
consisted of $28,975,822 at March 31, 2018 and $10,482,977 at
March 31, 2017.</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28,725,822 at March 31, 2018 and $10,232,977 at
March 31, 2017. Although the Company has exceeded the
federally insured limit, it has not incurred losses related to
these deposits. Management monitors the Company’s accounts
with these institutions to minimize credit risk.</t>
  </si>
  <si>
    <t>Fair Value of Financial Instruments</t>
  </si>
  <si>
    <t>Fair Value of Financial Instruments
The carrying amounts of the Company’s financial instruments,
including cash, accounts payable and other current liabilities
approximates fair value given their short-term nature.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ompany
had no assets or liabilities classified as Level 1,
Level 2, or Level 3 for the year ended March 31,
2018. The Company had no assets or liabilities classified as
Level 1 or Level 2 for the year ended March 31,
2017, the three months ended March 31, 2016 and the year ended
December 31, 2015 and there were no material re-measurements
Assets and liabilities measured at fair value on a recurring basis
as of March 31, 2018 and 2017 are summarized below:
Level 1 Level 2 Level 3 Total
March 31, 2018
Liabilities:
Derivative liability – anti-dilution feature $
— $
— $
— $
—
Total $
— $
— $
— $
—
Level 1 Level 2 Level 3 Total
March 31, 2017
Liabilities:
Derivative liability – anti-dilution feature $
— $
— $ 378,600 $ 378,600
Total $
— $
— $ 378,600 $ 378,600
The change in the fair value of the derivative liability for the
year ended March 31, 2017 was de minimis.
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
The fair value of the derivative liability as of March 31,
2017 was estimated using a Monte Carlo simulation model using the
following assumptions:
Volatility 70%
Risk-Free Interest Rate 0.83%
Expected Term in Years 4.7 months
Dividend Rate 0.00%
Fair Value of Common Stock Share $1.78
The fair value of the derivative liability was written down to zero
as of December 31, 2017 because the anti-dilution provision of
the March 2017 Private Placement expired on September 10, 2017
and the anti-dilution provision of the April 2017 Private Placement
expired on October 7, 2017, in each case with no shares issued
pursuant to such provisions.</t>
  </si>
  <si>
    <t>Prepaid and Other Assets</t>
  </si>
  <si>
    <t>Prepaid and Other Assets
Prepaid and other assets represent expenditures made in advance of
when the economic benefit of the cost will be realized, and which
will be expensed in future periods with the passage of time.
Prepaid and other assets consisted of $1.4 million of prepaid
R&amp;D and $480,000 of prepaid insurance as of March 31,
2018. Prepaid and other assets as of March 31, 2017 consisted
primarily of prepaid insurance.</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18 and
2017, the three months ended March 31, 2016 and the year ended
December 31, 2015,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 CROs CMOs</t>
  </si>
  <si>
    <t>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t>
  </si>
  <si>
    <t>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t>
  </si>
  <si>
    <t>Basic and Diluted Loss Per Share</t>
  </si>
  <si>
    <t>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t>
  </si>
  <si>
    <t>Stock-based Compensation</t>
  </si>
  <si>
    <t>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The
Company accounts for forfeitures as they occur
The Company accounts for stock-based awards issued to non-employees 505-50, Non-Employees” non-employees</t>
  </si>
  <si>
    <t>Reclassification</t>
  </si>
  <si>
    <t>Reclassification
Certain prior year amounts have been reclassified to conform to the
current year presentation.</t>
  </si>
  <si>
    <t>Recent Accounting Pronouncements</t>
  </si>
  <si>
    <t>Recent Accounting Pronouncements
In May 2017, the FASB issued ASU No. 2017-09, Compensation-Stock
Compensation (Topic 718) - Scope of Modification Accounting 2017-09
In February 2017, the FASB issued
Update No. 2017-05, 610-20): 610-20, 2014-09. 2014-09.
In January 2017, the FASB issued ASU 2017-01, 2017-01
In August 2016, the FASB issued ASU No. 2016-15, Statement
of Cash Flows (Topic 230): Classification of Certain Cash Receipts
and Cash Payments 2016-15 2016-15
In March 2016, the FASB issued ASU 2016-09, Improvements
to Employee Share-Based Payment
Accounting ASU 2016-09 2016-09
In February 2016, the FASB issued
ASU No. 2016-02, Leases
(Topic
842) ASU 2016-02 right-of-use 2016-02
In January 2016, the FASB issued ASU No. 2016-01, Financial
Instruments - Overall (Subtopic 825-10), ASU 2016-1 2016-01 2016-01</t>
  </si>
  <si>
    <t>Basis of Presentation and Summary of Significant Accounting Policies (Tables)</t>
  </si>
  <si>
    <t>Assets and Liabilities Measured at Fair Value on a Recurring Basis</t>
  </si>
  <si>
    <t>Assets and liabilities measured at fair value on a recurring basis
as of March 31, 2018 and 2017 are summarized below:
Level 1 Level 2 Level 3 Total
March 31, 2018
Liabilities:
Derivative liability – anti-dilution feature $
— $
— $
— $
—
Total $
— $
— $
— $
—
Level 1 Level 2 Level 3 Total
March 31, 2017
Liabilities:
Derivative liability – anti-dilution feature $
— $
— $ 378,600 $ 378,600
Total $
— $
— $ 378,600 $ 378,600</t>
  </si>
  <si>
    <t>Schedule of Changes in Fair Value Derivative Liability</t>
  </si>
  <si>
    <t xml:space="preserve">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 </t>
  </si>
  <si>
    <t>Fair Value of the Derivative Liability</t>
  </si>
  <si>
    <t>The fair value of the derivative liability as of March 31,
2017 was estimated using a Monte Carlo simulation model using the
following assumptions:
Volatility 70%
Risk-Free Interest Rate 0.83%
Expected Term in Years 4.7 months
Dividend Rate 0.00%
Fair Value of Common Stock Share $1.78</t>
  </si>
  <si>
    <t>Net Loss Per Common Share (Tables)</t>
  </si>
  <si>
    <t>Schedule of Basic and Diluted Net Loss Per Share</t>
  </si>
  <si>
    <t xml:space="preserve">The following table sets forth the computation of basic and diluted
net loss per common share for the periods indicated (in thousands,
except share and per share data):
Year
Ended Three Months Ended Year
Ended
March 31,
March 31, December 31,
2018 2017 2016 2015
Basic and diluted net loss per common share calculation
Net loss $ (18,969,493 ) $ (15,206,781 ) $ (2,751,127 ) $ (11,726,818 )
Weighted average common shares outstanding — basic and
diluted 90,567,476 84,454,587 83,796,260 77,848,850
Net loss per share of common stock — basic and diluted $ (0.21 ) $ (0.18 ) $ (0.03 ) $ (0.15 ) </t>
  </si>
  <si>
    <t>Schedule of Anti-dilutive Shares Outstanding</t>
  </si>
  <si>
    <t>The following outstanding securities at March 31, 2018, 2017,
2016 and December 31, 2015 have been excluded from the
computation of diluted weighted average shares outstanding, as they
would have been anti-dilutive:
Year
Ended Three Months Year
Ended
March 31, Ended December 31,
2018 2017 2016 2015
Stock options 5,438,072 4,039,444 350,000 150,000
Warrants 5,615,641 4,556,038 937,651 476,267
Total 11,053,713 8,595,482 1,287,651 626,267</t>
  </si>
  <si>
    <t>Property and Equipment, Net (Tables)</t>
  </si>
  <si>
    <t>Schedule of Property and Equipment</t>
  </si>
  <si>
    <t>Property and equipment, net consisted of the following:
March 31, 2018
March 31, 2017
Machinery and equipment $ 21,463 $ 21,463
Less: accumulated depreciation 18,224 13,928
$ 3,239 $ 7,535</t>
  </si>
  <si>
    <t>Accounts Payable and Other Current Liabilities (Tables)</t>
  </si>
  <si>
    <t>Schedule of Accounts Payable and Other Current Liabilities</t>
  </si>
  <si>
    <t>Accounts payable and other current liabilities consisted of the
following:
March 31, 2018
March 31, 2017
Legal $ 421,128 $ 1,443,084
Consulting 78,101 60,317
Accounting and auditing 81,652 69,738
Research and development 1,678,675 644,546
Board of Directors and Scientific Advisory Board compensation 442,610 487,500
Insurance
— 232,100
Other 114,924 11,183
$ 2,817,090 $ 2,948,468</t>
  </si>
  <si>
    <t>Stockholders' Equity (Tables)</t>
  </si>
  <si>
    <t>Schedule of Common Stock Warrant Activity</t>
  </si>
  <si>
    <t>The following summarizes the common stock warrant activity for the
years ended March 31, 2018 and March 31, 2017:
Warrant Shares of Common Stock Weighted Average Exercise Price
Outstanding at March 31, 2016 937,651 5.00
Granted 3,618,387 3.02
Exercised
—
—
Cancelled
—
—
Outstanding at March 31, 2017 4,556,038 $ 3.42
Granted 1,069,603 3.00
Exercised (10,000 ) 3.00
Cancelled
—
—
Outstanding at March 31, 2018 5,615,641 3.34</t>
  </si>
  <si>
    <t>Equity Incentive Plan (Tables)</t>
  </si>
  <si>
    <t>Schedule of Assumptions Utilized to Estimate the Fair Value of Stock Options Granted</t>
  </si>
  <si>
    <t>The assumptions utilized to estimate the fair value of stock
options granted are presented in the following table:
Year
Ended
Three Months Year Ended
March 31, March 31, December 31,
2018 2017 2016 2015
Risk free interest rate 1.74%-2.70% 1.57%-2.49% 1.4% 1.65%
Expected volatility 65.95%-90.32% 80.74%-92.33% 79% 82.9%
Expected term 1-10 5-10 5 years 5 years
Dividend yield 0.0% 0.0% 0.0% 0.0%</t>
  </si>
  <si>
    <t>Schedule of Stock Options</t>
  </si>
  <si>
    <t>The following is a summary of the activity of the Company’s
stock options under the 2015 Plan and 2016 Director Plan as of
March 31, 2018:
Number of Options Weighted Average Exercise Price
Outstanding at March 31, 2017 4,039,444 $ 6.15
Granted 1,920,120 $ 3.78
Exercised (2,048 ) $ 2.70
Forfeited/Cancelled (519,444 ) $ 8.23
Outstanding at March 31, 2018 5,438,072 $ 5.11
Options exercisable at March 31, 2018 2,891,909 $ 5.50</t>
  </si>
  <si>
    <t>Schedule of Stock Option by Exercise Price Range</t>
  </si>
  <si>
    <t xml:space="preserve">Weighted-average grant date fair value of options granted during
the years ended March 31, 2018 and 2017, the three months
ended March 31, 2016 and the year ended December 31, 2015
is $2.72, $5.34, $6.99 and $5.12, respectively.
Stock Options Outstanding Stock Options Vested
Range of
Exercise
Price Number Outstanding March 31, 2018 Weighted Average Exercise Price Weighted Average Remaining Life (Years) Aggregate Intrinsic Value Number Vested at March 31, 2018 Weighted Average Exercise Price Weighted Average Remaining Life (Years) Aggregate Intrinsic Value
$2.50-$8.75 5,438,072 $ 5.11 8.20 $
— 2,891,909 $ 5.50 7.78 $
— </t>
  </si>
  <si>
    <t>Income Taxes (Tables)</t>
  </si>
  <si>
    <t>Schedule of Deferred Tax Assets</t>
  </si>
  <si>
    <t>The significant components of the Company’s deferred tax
assets are comprised of the following:
March 31,
2018 2017
Net operating loss carryforward $ 5,736,229 $ 5,747,394
Research and development credit carryforward 410,369 310,727
Stock options - NQSOs 2,759,122 3,178,381
Accruals and other temporary differences 757,567 809,810
Gross deferred tax assets 9,663,287 10,046,312
Deferred tax valuation allowance (9,663,287 ) (10,046,312 )
Net deferred taxes $
— $
—</t>
  </si>
  <si>
    <t>Schedule of Reconciliation of Income Tax Benefit</t>
  </si>
  <si>
    <t xml:space="preserve">A reconciliation of income tax benefit computed at the statutory
federal income tax rate to income taxes as reflected in the
financial statements is as follows:
Year
Ended
Three Months
Year Ended
March 31,
March 31,
December 31,
2018 2017 2016 2015
U.S. statutory income tax rate 31.5 % 34 % 34 % 34 %
State income taxes, net of federal benefit
—
— 4.9 7.9
Stock options (7.0 )
— (14.1 )
—
Permanent differences 0.6
—
— (12.8 )
Tax rate change (27.7 ) (5.4 ) (21.7 )
—
Provision to return true-up 7.3 15.6 8.0
R&amp;D credit carryforwards 0.5 0.8 1.5 1.8
Valuation allowance 2.1 (36.7 ) (20.2 ) (38.9 )
Effective tax rate — % — % — % — % </t>
  </si>
  <si>
    <t>Schedule of Unrecognized Tax Benefits</t>
  </si>
  <si>
    <t>A reconciliation of the beginning and ending amount of unrecognized
tax benefits is as follows:
Year Ended March 31,
2018 2017
Gross unrecognized tax benefits at beginning of year $ 617,233 $ 331,545
Increases (decreases) in tax positions for current period (148,066 ) 285,688
Gross unrecognized tax benefits at end of year $ 469,167 $ 617,233</t>
  </si>
  <si>
    <t>Quarterly Information (unaudited) (Tables)</t>
  </si>
  <si>
    <t>Schedule of Quarterly Information (unaudited)</t>
  </si>
  <si>
    <t>June 30, 2017 September 30, 2017 December 31, 2017 March 31, 2018
Fiscal Year Ended March 31, 2018
Operating expenses:
Research and development $ 1,264,358 $ 2,551,920 $ 2,585,991 $ 2,437,392
General and administrative 1,924,204 2,744,998 2,975,274 2,875,741
Total operating expenses 3,188,562 5,296,918 5,561,265 5,313,133
Loss from operations (3,188,562 ) (5,296,918 ) (5,561,265 ) (5,313,133 )
Other income (315,624 ) (74,761 )
—
—
Loss before income taxes (2,872,938 ) (5,222,157 ) (5,561,265 ) (5,313,133 )
Income tax expense
—
—
—
—
Net loss (2,872,938 ) (5,222,157 ) (5,561,265 ) (5,313,133 )
Basic and diluted loss per common share $ (0.03 ) $ (0.06 ) $ (0.06 ) $ (0.06 )
Basic and diluted weighted average shares outstanding 89,258,377 89,321,067 89,929,161 93,829,568
June 30, 2016 September 30, 2016 December 31, 2016 March 31, 2017
Fiscal Year Ended March 31, 2017
Operating expenses:
Research and development $ 1,585,540 $ 1,130,468 $ 1,745,681 $ 1,649,898
General and administrative 4,425,786 1,990,471 1,245,268 1,433,669
Total operating expenses 6,011,326 3,120,939 2,990,949 3,083,567
Loss from operations (6,011,326 ) (3,120,939 ) (2,990,949 ) (3,083,567 )
Loss before income taxes (6,011,326 ) (3,120,939 ) (2,990,949 ) (3,083,567 )
Income tax expense
—
—
—
—
Net loss (6,011,326 ) (3,120,939 ) (2,990,949 ) (3,083,567 )
Basic and diluted loss per common share $ (0.07 ) $ (0.04 ) $ (0.04 ) $ (0.04 )
Basic and diluted weighted average shares outstanding 84,119,728 84,177,838 84,517,074 85,089,905
June 30, 2015 September 30, 2015 December 31, 2015 March 31, 2016
Fiscal Year Ended March 31, 2016
Operating expenses:
Research and development $ 790,692 $ 1,357,394 $ 1,161,563 $ 808,472
General and administrative 959,594 958,922 1,273,470 1,942,655
Total operating expenses 1,750,286 2,316,316 2,435,033 2,751,127
Loss from operations (1,750,286 ) (2,316,316 ) (2,435,033 ) (2,751,127 )
Interest expense
—
—
—
—
Other income
—
— (376,255 )
—
Loss before income taxes (1,750,286 ) (2,316,316 ) (2,058,778 ) (2,751,127 )
Income tax expense
—
—
—
—
Net loss (1,750,286 ) (2,316,316 ) (2,058,778 ) (2,751,127 )
Basic and diluted loss per common share $ (0.02 ) $ (0.03 ) $ (0.03 ) $ (0.03 )
Basic and diluted weighted average shares outstanding 86,007,313 86,013,196 82,189,523 83,796,260</t>
  </si>
  <si>
    <t>Nature of Business - Additional Information (Detail) - USD ($)</t>
  </si>
  <si>
    <t>Jul. 23, 2015</t>
  </si>
  <si>
    <t>Jun. 05, 2015</t>
  </si>
  <si>
    <t>Mar. 05, 2015</t>
  </si>
  <si>
    <t>Nov. 02, 2017</t>
  </si>
  <si>
    <t>Number of common stock, issued</t>
  </si>
  <si>
    <t>Cash proceeds from private placement</t>
  </si>
  <si>
    <t>Common Stock, Par Value</t>
  </si>
  <si>
    <t>Aggregate offering</t>
  </si>
  <si>
    <t>Available for offering</t>
  </si>
  <si>
    <t>Non-cash expense</t>
  </si>
  <si>
    <t>Working capital</t>
  </si>
  <si>
    <t>Maximum [Member]</t>
  </si>
  <si>
    <t>Bridge Note [Member]</t>
  </si>
  <si>
    <t>Number of common stock issued upon debt conversion</t>
  </si>
  <si>
    <t>Debt face amount</t>
  </si>
  <si>
    <t>Underwriters Public Offering [Member]</t>
  </si>
  <si>
    <t>Tyme Inc [Member]</t>
  </si>
  <si>
    <t>Percentage of common shares outstanding</t>
  </si>
  <si>
    <t>79.00%</t>
  </si>
  <si>
    <t>Number of common shares issued against each share of acquiree</t>
  </si>
  <si>
    <t>Tyme Inc [Member] | Private Placement Offering [Member]</t>
  </si>
  <si>
    <t>Number of common shares issued in transaction</t>
  </si>
  <si>
    <t>Total gross proceeds from private placement</t>
  </si>
  <si>
    <t>General and Administrative Expense [Member]</t>
  </si>
  <si>
    <t>Merger related transaction cost</t>
  </si>
  <si>
    <t>Indemnification Shares Escrow Agreement [Member]</t>
  </si>
  <si>
    <t>Indemnification Shares Escrow Agreement [Member] | PPO Subscription Note [Member]</t>
  </si>
  <si>
    <t>Debt instrument term</t>
  </si>
  <si>
    <t>3 months</t>
  </si>
  <si>
    <t>Indemnification Shares Escrow Agreement [Member] | Private Placement Offering [Member] | PPO Subscription Note [Member]</t>
  </si>
  <si>
    <t>Number of shares collateral</t>
  </si>
  <si>
    <t>Debt default price (in dollars per share)</t>
  </si>
  <si>
    <t>Debt instrument expiration date</t>
  </si>
  <si>
    <t>Jun. 5,
		2015</t>
  </si>
  <si>
    <t>Indemnification Shares Escrow Agreement [Member] | Tyme Inc [Member]</t>
  </si>
  <si>
    <t>Description of covenant</t>
  </si>
  <si>
    <t>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t>
  </si>
  <si>
    <t>Private Placement Offering [Member] | Private Placement Offering [Member] | PPO Subscription Note [Member]</t>
  </si>
  <si>
    <t>Debt instrument revised expiration date</t>
  </si>
  <si>
    <t>July 6, 2015</t>
  </si>
  <si>
    <t>Second Omnibus Amendment [Member] | Private Placement Offering [Member] | PPO Subscription Note [Member]</t>
  </si>
  <si>
    <t>Percentage of shares increased</t>
  </si>
  <si>
    <t>15.00%</t>
  </si>
  <si>
    <t>Basis of Presentation and Summary of Significant Accounting Policies - Additional Information (Detail)</t>
  </si>
  <si>
    <t>Mar. 31, 2018USD ($)Number</t>
  </si>
  <si>
    <t>Dec. 31, 2017USD ($)</t>
  </si>
  <si>
    <t>Mar. 31, 2017USD ($)</t>
  </si>
  <si>
    <t>Mar. 31, 2016USD ($)</t>
  </si>
  <si>
    <t>Dec. 31, 2015USD ($)</t>
  </si>
  <si>
    <t>Jan. 01, 2015USD ($)</t>
  </si>
  <si>
    <t>Significant Accounting Policies [Line Items]</t>
  </si>
  <si>
    <t>Cash in excess of FDIC insured limit of $250000 amount</t>
  </si>
  <si>
    <t>Prepaid R&amp;D</t>
  </si>
  <si>
    <t>Prepaid insurance</t>
  </si>
  <si>
    <t>Number of operating segment | Number</t>
  </si>
  <si>
    <t>Fair Value, Measurements, Recurring [Member]</t>
  </si>
  <si>
    <t>Derivative liability - anti-dilution feature</t>
  </si>
  <si>
    <t>Equipment [Member] | Minimum [Member]</t>
  </si>
  <si>
    <t>Useful life</t>
  </si>
  <si>
    <t>5 years</t>
  </si>
  <si>
    <t>Equipment [Member] | Maximum [Member]</t>
  </si>
  <si>
    <t>7 years</t>
  </si>
  <si>
    <t>Furniture and Fixtures [Member] | Minimum [Member]</t>
  </si>
  <si>
    <t>Furniture and Fixtures [Member] | Maximum [Member]</t>
  </si>
  <si>
    <t>Basis of Presentation and Summary of Significant Accounting Policies - Assets and Liabilities Measured at Fair Value on a Recurring Basis (Detail) - Fair Value, Measurements, Recurring [Member] - USD ($)</t>
  </si>
  <si>
    <t>Liabilities:</t>
  </si>
  <si>
    <t>Level 3 [Member]</t>
  </si>
  <si>
    <t>Basis of Presentation and Summary of Significant Accounting Policies - Schedule of Changes in Fair Value Derivative Liability (Detail) - USD ($)</t>
  </si>
  <si>
    <t>Debt Instrument Fair Value Carrying Value [Abstract]</t>
  </si>
  <si>
    <t>Fair value at March 31, 2017</t>
  </si>
  <si>
    <t>Fair value of liability-classified anti-dilution feature</t>
  </si>
  <si>
    <t>Change in fair value of derivative liability</t>
  </si>
  <si>
    <t>Fair value at March 31, 2018</t>
  </si>
  <si>
    <t>Basis of Presentation and Summary of Significant Accounting Policies - Fair Value of the Derivative Liability (Detail) - Derivative liabilities [Member]</t>
  </si>
  <si>
    <t>Mar. 31, 2017$ / shares</t>
  </si>
  <si>
    <t>Fair Value Measurements, Recurring and Nonrecurring, Valuation Techniques [Line Items]</t>
  </si>
  <si>
    <t>Volatility</t>
  </si>
  <si>
    <t>70.00%</t>
  </si>
  <si>
    <t>Risk-Free Interest Rate</t>
  </si>
  <si>
    <t>0.83%</t>
  </si>
  <si>
    <t>Expected Term in Years</t>
  </si>
  <si>
    <t>4 years 8 months 12 days</t>
  </si>
  <si>
    <t>Dividend Rate</t>
  </si>
  <si>
    <t>0.00%</t>
  </si>
  <si>
    <t>Fair Value of Common Stock Share</t>
  </si>
  <si>
    <t>Net Loss Per Common Share - Schedule of Basic and Diluted Net Loss Per Share (Detail) - USD ($)</t>
  </si>
  <si>
    <t>Basic and diluted net loss per common share calculation:</t>
  </si>
  <si>
    <t>Weighted average common shares outstanding - basic and diluted (in shares)</t>
  </si>
  <si>
    <t>Net loss per share of common stock-basic and diluted (in dollars per share)</t>
  </si>
  <si>
    <t>Net Loss Per Common Share - Schedule of Anti-dilutive Shares Outstanding (Detail) - shares</t>
  </si>
  <si>
    <t>Stock Options [Member]</t>
  </si>
  <si>
    <t>Warrant [Member]</t>
  </si>
  <si>
    <t>Property and Equipment, Net - Schedule of Property and Equipment (Detail) - USD ($)</t>
  </si>
  <si>
    <t>Less: accumulated depreciation</t>
  </si>
  <si>
    <t>Machinery and Equipment [Member]</t>
  </si>
  <si>
    <t>Property and equipment, gross</t>
  </si>
  <si>
    <t>Property and Equipment, Net - Additional Information (Detail) - USD ($)</t>
  </si>
  <si>
    <t>Depreciation expense</t>
  </si>
  <si>
    <t>Accounts Payable and Other Current Liabilities - Schedule of Accounts Payable and Other Current Liabilities (Detail) - USD ($)</t>
  </si>
  <si>
    <t>Legal</t>
  </si>
  <si>
    <t>Consulting</t>
  </si>
  <si>
    <t>Accounting and auditing</t>
  </si>
  <si>
    <t>Board of Directors and Scientific Advisory Board compensation</t>
  </si>
  <si>
    <t>Insurance</t>
  </si>
  <si>
    <t>Other</t>
  </si>
  <si>
    <t>Debt - Additional Information (Detail)</t>
  </si>
  <si>
    <t>Mar. 05, 2015USD ($)</t>
  </si>
  <si>
    <t>Jan. 15, 2015USD ($)</t>
  </si>
  <si>
    <t>Nov. 24, 2014USD ($)</t>
  </si>
  <si>
    <t>Jul. 11, 2014USD ($)</t>
  </si>
  <si>
    <t>Mar. 31, 2015USD ($)</t>
  </si>
  <si>
    <t>License Agreement [Line Items]</t>
  </si>
  <si>
    <t>Aggregate outstanding principal and accrued interest</t>
  </si>
  <si>
    <t>Derivative liability of price protection feature</t>
  </si>
  <si>
    <t>Insurance Note Payable [Member]</t>
  </si>
  <si>
    <t>Principal amount</t>
  </si>
  <si>
    <t>Maturity period</t>
  </si>
  <si>
    <t>2019-03</t>
  </si>
  <si>
    <t>2017-03</t>
  </si>
  <si>
    <t>Tyme Inc [Member] | 10% Bridge Note [Member] | GEM Global Yield Fund, LLC SCS [Member]</t>
  </si>
  <si>
    <t>Proceeds from convertible debt</t>
  </si>
  <si>
    <t>15 months</t>
  </si>
  <si>
    <t>Interest rate</t>
  </si>
  <si>
    <t>10.00%</t>
  </si>
  <si>
    <t>Description of debt</t>
  </si>
  <si>
    <t>Maturing fifteen months from the date of issue and was secured by all assets of Tyme.</t>
  </si>
  <si>
    <t>Description of collateral</t>
  </si>
  <si>
    <t>Secured by all assets of Tyme.</t>
  </si>
  <si>
    <t>Additional proceeds from debt</t>
  </si>
  <si>
    <t>Number of shares issued for each $1.00 principal outstanding</t>
  </si>
  <si>
    <t>Incremental value of the modification to conversion rate as an inducement to convert</t>
  </si>
  <si>
    <t>Stockholders' Equity - Additional Information (Detail)</t>
  </si>
  <si>
    <t>Mar. 10, 2017USD ($)$ / sharesshares</t>
  </si>
  <si>
    <t>Jun. 20, 2016USD ($)Number$ / sharesshares</t>
  </si>
  <si>
    <t>Feb. 02, 2016USD ($)$ / sharesshares</t>
  </si>
  <si>
    <t>Jan. 19, 2016</t>
  </si>
  <si>
    <t>Dec. 23, 2015USD ($)$ / sharesshares</t>
  </si>
  <si>
    <t>Nov. 17, 2015shares</t>
  </si>
  <si>
    <t>Apr. 30, 2017USD ($)$ / sharesshares</t>
  </si>
  <si>
    <t>Oct. 31, 2016USD ($)shares</t>
  </si>
  <si>
    <t>Mar. 31, 2018USD ($)$ / sharesshares</t>
  </si>
  <si>
    <t>Mar. 31, 2017USD ($)$ / sharesshares</t>
  </si>
  <si>
    <t>May 31, 2018$ / sharesshares</t>
  </si>
  <si>
    <t>Nov. 02, 2017USD ($)$ / shares</t>
  </si>
  <si>
    <t>Preferred stock, authorized | shares</t>
  </si>
  <si>
    <t>Preferred stock, par value | $ / shares</t>
  </si>
  <si>
    <t>Number of share issued for escrow shares | shares</t>
  </si>
  <si>
    <t>Common Stock, Par Value | $ / shares</t>
  </si>
  <si>
    <t>Value of common stock issued</t>
  </si>
  <si>
    <t>Minimum [Member]</t>
  </si>
  <si>
    <t>Value of share issued for escrow shares (Pre-money)</t>
  </si>
  <si>
    <t>Number of shares issued upon new issue | shares</t>
  </si>
  <si>
    <t>March 2017 Private Placement [Member]</t>
  </si>
  <si>
    <t>Description of public or private offerings</t>
  </si>
  <si>
    <t>"Anti-dilution Expiry Date" means the earliest to occur of (i) the  business day after we raise $10 million or more in one or more public or private  offerings within six months of the applicable purchase date for the 2017 Private  Placement Investors, or (ii) the six-month anniversary of the applicable  purchase date for the 2017 Private Placement Investors.</t>
  </si>
  <si>
    <t>March 2017 Private Placement [Member] | Warrant [Member]</t>
  </si>
  <si>
    <t>Exercise price | $ / shares</t>
  </si>
  <si>
    <t>Vesting period</t>
  </si>
  <si>
    <t>2 years</t>
  </si>
  <si>
    <t>April 2017 Private Placement [Member]</t>
  </si>
  <si>
    <t>April 2017 Private Placement [Member] | Warrant [Member]</t>
  </si>
  <si>
    <t>Adjustment Shares Escrow Agreement [Member]</t>
  </si>
  <si>
    <t>Number of share issued for escrow shares remain | shares</t>
  </si>
  <si>
    <t>Adjustment Shares Escrow Agreement [Member] | Maximum [Member]</t>
  </si>
  <si>
    <t>Adjustment Shares Escrow Agreement [Member] | Litigation Case - Escrow Shares [Member]</t>
  </si>
  <si>
    <t>Description of action taken by plaintiff</t>
  </si>
  <si>
    <t>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Number of asserted counterclaims | Number</t>
  </si>
  <si>
    <t>Number of shares refused to be issued to depositor | shares</t>
  </si>
  <si>
    <t>Price per share to be issued to depositor | $ / shares</t>
  </si>
  <si>
    <t>Damaged value of purchase price common stock</t>
  </si>
  <si>
    <t>Domicile of litigation</t>
  </si>
  <si>
    <t>Commercial Division of the Supreme Court of New York</t>
  </si>
  <si>
    <t>Registration Rights Agreement [Member] | Tyme Inc [Member] | PPO Subscription Note [Member]</t>
  </si>
  <si>
    <t>Percentage of registration rights</t>
  </si>
  <si>
    <t>9.00%</t>
  </si>
  <si>
    <t>Securities Purchase Agreement [Member] | Private Placement Offering [Member]</t>
  </si>
  <si>
    <t>Offering cost</t>
  </si>
  <si>
    <t>Securities Purchase Agreement [Member] | Private Placement Offering [Member] | Warrant [Member]</t>
  </si>
  <si>
    <t>Common stock purchase warrants outstanding and exercisable | shares</t>
  </si>
  <si>
    <t>Stockholders' Equity - Schedule of Common Stock Warrant Activity (Detail) - Warrant [Member] - $ / shares</t>
  </si>
  <si>
    <t>Share-based Compensation Arrangement by Share-based Payment Award, Equity Instruments Other than Options, Nonvested, Number of Shares [Roll Forward]</t>
  </si>
  <si>
    <t>Outstanding at beginning</t>
  </si>
  <si>
    <t>Granted</t>
  </si>
  <si>
    <t>Exercised</t>
  </si>
  <si>
    <t>Cancelled</t>
  </si>
  <si>
    <t>Outstanding at ending</t>
  </si>
  <si>
    <t>Share-based Compensation Arrangement by Share-based Payment Award, Equity Instruments Other than Options, Nonvested, Exercise price per share [Roll Forward]</t>
  </si>
  <si>
    <t>Commitment and Contingencies - Additional Information (Detail)</t>
  </si>
  <si>
    <t>Nov. 22, 2017USD ($)$ / sharesshares</t>
  </si>
  <si>
    <t>Mar. 15, 2017USD ($)$ / sharesshares</t>
  </si>
  <si>
    <t>Sep. 30, 2017USD ($)$ / sharesshares</t>
  </si>
  <si>
    <t>Commitment And Contingencies [Line Items]</t>
  </si>
  <si>
    <t>Number of contracts</t>
  </si>
  <si>
    <t>Contractual obligation</t>
  </si>
  <si>
    <t>Contractual obligation paid</t>
  </si>
  <si>
    <t>Number of shares granted | shares</t>
  </si>
  <si>
    <t>Exercise Price of option | $ / shares</t>
  </si>
  <si>
    <t>Chief Scientific Affairs Officer [Member]</t>
  </si>
  <si>
    <t>Annual Officers' Compensation</t>
  </si>
  <si>
    <t>Share Price | $ / shares</t>
  </si>
  <si>
    <t>Projected qualified offering</t>
  </si>
  <si>
    <t>Annual Officers' Bonus</t>
  </si>
  <si>
    <t>Employment contract period</t>
  </si>
  <si>
    <t>1 year</t>
  </si>
  <si>
    <t>Share-based Compensation Arrangement by Share-based Payment Award, Accelerated Vesting, Number | shares</t>
  </si>
  <si>
    <t>Renewable additional contract period</t>
  </si>
  <si>
    <t>Contractual agreement</t>
  </si>
  <si>
    <t>The Agreement (i) could renew for an additional one-year term unless timely notice of nonrenewal is given or the Employment Agreement is earlier terminated, (ii) provides for severance, in the event of termination by the Company without cause (as defined in the Agreement), equal to six months’ salary (as in effect at the time of termination) and immediate vesting of 112,500 options for Company common stock and (iii) contemplates the establishment of a performance bonus opportunity based upon the achievement of performance criteria and goals approved by the Board and conditioned on Mr. Eckard’s continued employment by the Company. The Board plans to establish a performance bonus plan during the Company’s fiscal year ending March 31, 2019.</t>
  </si>
  <si>
    <t>Share-based Compensation Arrangement by Share-based Payment Award, Options, Vested | shares</t>
  </si>
  <si>
    <t>Stock Option Vesting Period</t>
  </si>
  <si>
    <t>4 years</t>
  </si>
  <si>
    <t>Share-based Compensation Arrangement by Share-based Payment Award, Award Vesting Rights</t>
  </si>
  <si>
    <t>50,000 vested upon execution of the Eckard Employment Agreement. The balance of the options is scheduled to vest over a four-year term in equal annual installments beginning on the one-year anniversary of the options' grant date, conditioned on continued employment by the Company on the applicable vesting date.</t>
  </si>
  <si>
    <t>Chief Scientific Affairs Officer [Member] | Maximum [Member]</t>
  </si>
  <si>
    <t>Number of shares available for grants | shares</t>
  </si>
  <si>
    <t>Chief Scientific Affairs Officer [Member] | Scenario, Plan [Member]</t>
  </si>
  <si>
    <t>Chief Financial Officer [Member]</t>
  </si>
  <si>
    <t>6 months</t>
  </si>
  <si>
    <t>Stock Issued During Period, Value</t>
  </si>
  <si>
    <t>Stock Issued During Period, Shares | shares</t>
  </si>
  <si>
    <t>Stock options contractual term</t>
  </si>
  <si>
    <t>Employment Agreements [Member] | Mr. Steven Hoffman [Member]</t>
  </si>
  <si>
    <t>Agreement term</t>
  </si>
  <si>
    <t>Employment Agreements [Member] | Chief Operating Officer [Member]</t>
  </si>
  <si>
    <t>Letter Agreements [Member] | President [Member]</t>
  </si>
  <si>
    <t>Related Party Transactions - Additional Information (Detail) - USD ($)</t>
  </si>
  <si>
    <t>1 Months Ended</t>
  </si>
  <si>
    <t>Mar. 31, 2015</t>
  </si>
  <si>
    <t>Luminant Biosciences, LLC [Member]</t>
  </si>
  <si>
    <t>Due from stockholders settled by the bonus compensation payments</t>
  </si>
  <si>
    <t>Due from stockholders settled by personal reimbursement</t>
  </si>
  <si>
    <t>Legal expenses</t>
  </si>
  <si>
    <t>Capitalized legal expenses</t>
  </si>
  <si>
    <t>Accounts payable and accrued expenses payable</t>
  </si>
  <si>
    <t>Mr. Steven Hoffman [Member]</t>
  </si>
  <si>
    <t>Material cost</t>
  </si>
  <si>
    <t>Equity Incentive Plan - Additional Information (Detail) - USD ($)</t>
  </si>
  <si>
    <t>May 09, 2016</t>
  </si>
  <si>
    <t>Mar. 10, 2015</t>
  </si>
  <si>
    <t>Feb. 28, 2018</t>
  </si>
  <si>
    <t>Employee Stock Ownership Plan (ESOP) Disclosures [Line Items]</t>
  </si>
  <si>
    <t>Unrecognized compensation expense</t>
  </si>
  <si>
    <t>Unrecognized compensation expense recognition period</t>
  </si>
  <si>
    <t>1 year 2 months 27 days</t>
  </si>
  <si>
    <t>Allocated compensation expense</t>
  </si>
  <si>
    <t>Grant date fair value of options granted</t>
  </si>
  <si>
    <t>Independent Directors, Special Advisor And Five Advisory Board Members [Member]</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Research and development expense [Member]</t>
  </si>
  <si>
    <t>2015 Equity Incentive Plan [Member]</t>
  </si>
  <si>
    <t>Number of common shares authorized</t>
  </si>
  <si>
    <t>Maximum number of awards issued</t>
  </si>
  <si>
    <t>Award expiration period</t>
  </si>
  <si>
    <t>10 years</t>
  </si>
  <si>
    <t>Equity incentive plan, available percentage of common stock share issued and outstanding</t>
  </si>
  <si>
    <t>12.50%</t>
  </si>
  <si>
    <t>Number of shares available for grants</t>
  </si>
  <si>
    <t>2016 Director Plan [Member]</t>
  </si>
  <si>
    <t>Stock option granted in future</t>
  </si>
  <si>
    <t>Term of stock option awards</t>
  </si>
  <si>
    <t>(i) (A) for current members, an immediate stock option grant of 25,000 shares at fair market value (as defined in the 2016 Director Plan to generally mean the closing stock price per share on the date of grant); or (B) for future members initially appointed, an immediate stock option grant of 25,000 shares at fair market value; and (ii) beginning with the 2017 annual meeting, for members who are reelected as members of the Board, an annual stock option grant of 10,000 shares at fair market value. Each of these stock option awards will vest 50% on the date of grant and 50% on the first anniversary of the date of grant. These stock option awards are in addition to the annual payment of $50,000 in cash fees to non-employee directors.</t>
  </si>
  <si>
    <t>Annual payment of cash fees to non-employee directors</t>
  </si>
  <si>
    <t>Allocated compensation expense for cash awards</t>
  </si>
  <si>
    <t>Equity Incentive Plan 2015 and 2016 [Member]</t>
  </si>
  <si>
    <t>Share price (in dollars per share)</t>
  </si>
  <si>
    <t>Intrinsic value of the exercised option</t>
  </si>
  <si>
    <t>Director Compensation Plan [Member]</t>
  </si>
  <si>
    <t>Officer compensation</t>
  </si>
  <si>
    <t>Equity Incentive Plan - Schedule of Assumptions Utilized to Estimate the Fair Value of Stock Options Granted (Detail)</t>
  </si>
  <si>
    <t>Summary Of Stock Option Activities [Line Items]</t>
  </si>
  <si>
    <t>Risk free interest rate</t>
  </si>
  <si>
    <t>1.40%</t>
  </si>
  <si>
    <t>1.65%</t>
  </si>
  <si>
    <t>Expected volatility</t>
  </si>
  <si>
    <t>82.90%</t>
  </si>
  <si>
    <t>Expected term</t>
  </si>
  <si>
    <t>Dividend yield</t>
  </si>
  <si>
    <t>1.74%</t>
  </si>
  <si>
    <t>1.57%</t>
  </si>
  <si>
    <t>65.95%</t>
  </si>
  <si>
    <t>80.74%</t>
  </si>
  <si>
    <t>2.70%</t>
  </si>
  <si>
    <t>2.49%</t>
  </si>
  <si>
    <t>90.32%</t>
  </si>
  <si>
    <t>92.33%</t>
  </si>
  <si>
    <t>Equity Incentive Plan - Schedule of Stock Options (Detail)</t>
  </si>
  <si>
    <t>Mar. 31, 2018$ / sharesshares</t>
  </si>
  <si>
    <t>Share-based Compensation Arrangement by Share-based Payment Award, Options, Outstanding [Roll Forward]</t>
  </si>
  <si>
    <t>Outstanding at beginning | shares</t>
  </si>
  <si>
    <t>Granted | shares</t>
  </si>
  <si>
    <t>Exercised | shares</t>
  </si>
  <si>
    <t>Forfeited/Cancell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Exercised | $ / shares</t>
  </si>
  <si>
    <t>Forfeited/Cancelled | $ / shares</t>
  </si>
  <si>
    <t>Outstanding at ending | $ / shares</t>
  </si>
  <si>
    <t>Options exercisable | $ / shares</t>
  </si>
  <si>
    <t>Equity Incentive Plan - Schedule of Stock Option by Exercise Price Range (Detail) - Exercise Price $2.50 - $8.75 [Member]</t>
  </si>
  <si>
    <t>Stock Options Outstanding</t>
  </si>
  <si>
    <t>Number Outstanding | shares</t>
  </si>
  <si>
    <t>Weighted Average Exercise Price | $ / shares</t>
  </si>
  <si>
    <t>Weighted Average Remaining Life (in years)</t>
  </si>
  <si>
    <t>8 years 2 months 12 days</t>
  </si>
  <si>
    <t>Aggregate Intrinsic Value | $</t>
  </si>
  <si>
    <t>Stock Options Vested</t>
  </si>
  <si>
    <t>Stock Options Vested | shares</t>
  </si>
  <si>
    <t>Weighted Average Remaining Life (Years)</t>
  </si>
  <si>
    <t>7 years 9 months 11 days</t>
  </si>
  <si>
    <t>Income Taxes - Additional Information (Detail) - USD ($)</t>
  </si>
  <si>
    <t>9 Months Ended</t>
  </si>
  <si>
    <t>Increase (decrease) in valuation allowance</t>
  </si>
  <si>
    <t>Gross federal net operating loss carryforwards</t>
  </si>
  <si>
    <t>Gross federal research and development tax credit carryforwards</t>
  </si>
  <si>
    <t>Gross unrecognized tax benefits</t>
  </si>
  <si>
    <t>Corporate tax rate</t>
  </si>
  <si>
    <t>21.00%</t>
  </si>
  <si>
    <t>34.00%</t>
  </si>
  <si>
    <t>35.00%</t>
  </si>
  <si>
    <t>31.50%</t>
  </si>
  <si>
    <t>Reduction in deferred tax</t>
  </si>
  <si>
    <t>Provisional income tax</t>
  </si>
  <si>
    <t>Income Taxes - Schedule of Deferred Tax Assets (Detail) - USD ($)</t>
  </si>
  <si>
    <t>Net operating loss carryforward</t>
  </si>
  <si>
    <t>Research and development credit carryforward</t>
  </si>
  <si>
    <t>Stock options - NQSOs</t>
  </si>
  <si>
    <t>Accruals and other temporary differences</t>
  </si>
  <si>
    <t>Gross deferred tax assets</t>
  </si>
  <si>
    <t>Deferred tax valuation allowance</t>
  </si>
  <si>
    <t>Net deferred taxes</t>
  </si>
  <si>
    <t>Income Taxes - Schedule of Reconciliation of Income Tax Benefit (Detail)</t>
  </si>
  <si>
    <t>U.S. statutory income tax rate</t>
  </si>
  <si>
    <t>State income taxes, net of federal benefit</t>
  </si>
  <si>
    <t>4.90%</t>
  </si>
  <si>
    <t>7.90%</t>
  </si>
  <si>
    <t>Stock options</t>
  </si>
  <si>
    <t>(14.10%)</t>
  </si>
  <si>
    <t>(7.00%)</t>
  </si>
  <si>
    <t>Permanent differences</t>
  </si>
  <si>
    <t>0.60%</t>
  </si>
  <si>
    <t>(12.80%)</t>
  </si>
  <si>
    <t>Tax rate change</t>
  </si>
  <si>
    <t>(21.70%)</t>
  </si>
  <si>
    <t>(27.70%)</t>
  </si>
  <si>
    <t>(5.40%)</t>
  </si>
  <si>
    <t>Provision to return true-up</t>
  </si>
  <si>
    <t>15.60%</t>
  </si>
  <si>
    <t>7.30%</t>
  </si>
  <si>
    <t>8.00%</t>
  </si>
  <si>
    <t>R&amp;D credit carryforwards</t>
  </si>
  <si>
    <t>1.50%</t>
  </si>
  <si>
    <t>0.50%</t>
  </si>
  <si>
    <t>0.80%</t>
  </si>
  <si>
    <t>1.80%</t>
  </si>
  <si>
    <t>Valuation allowance</t>
  </si>
  <si>
    <t>(20.20%)</t>
  </si>
  <si>
    <t>2.10%</t>
  </si>
  <si>
    <t>(36.70%)</t>
  </si>
  <si>
    <t>(38.90%)</t>
  </si>
  <si>
    <t>Effective tax rate</t>
  </si>
  <si>
    <t>Income Taxes - Schedule of Unrecognized Tax Benefits (Detail) - USD ($)</t>
  </si>
  <si>
    <t>Gross unrecognized tax benefits at beginning of year</t>
  </si>
  <si>
    <t>Increases (decreases) in tax positions for current period</t>
  </si>
  <si>
    <t>Gross unrecognized tax benefits at end of year</t>
  </si>
  <si>
    <t>Quarterly Information (unaudited) - Schedule of Quarterly Information (unaudited) (Detail) - USD ($)</t>
  </si>
  <si>
    <t>General and administrative</t>
  </si>
  <si>
    <t>Basic and diluted loss per common share</t>
  </si>
  <si>
    <t>Basic and diluted weighted average shares outstanding</t>
  </si>
  <si>
    <t>Subsequent Events - Additional Information (Detail)</t>
  </si>
  <si>
    <t>May 24, 2018USD ($)shares</t>
  </si>
  <si>
    <t>Apr. 30, 2018USD ($)ft²</t>
  </si>
  <si>
    <t>Mar. 31, 2018shares</t>
  </si>
  <si>
    <t>Subsequent Event [Line Items]</t>
  </si>
  <si>
    <t>Subsequent Event [Member]</t>
  </si>
  <si>
    <t>Lease office space | ft²</t>
  </si>
  <si>
    <t>Lease term</t>
  </si>
  <si>
    <t>28 months</t>
  </si>
  <si>
    <t>Cumulative monthly rent paid in advance and held in escrow</t>
  </si>
  <si>
    <t>Lease costs per year</t>
  </si>
  <si>
    <t>Subsequent Event [Member] | Mr. Steven Hoffman [Member]</t>
  </si>
  <si>
    <t>Bonus</t>
  </si>
  <si>
    <t>Subsequent Event [Member] | Other Employees [Member]</t>
  </si>
  <si>
    <t>Subsequent Event [Member] | Non Executive Employee [Member] | 2015 Equity Incentive Pla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379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1226479</v>
      </c>
    </row>
    <row r="18" spans="1:4">
      <c r="A18" s="4" t="s">
        <v>30</v>
      </c>
      <c r="D18" s="6" t="n">
        <v>1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975822</v>
      </c>
      <c r="C3" s="7" t="n">
        <v>10482977</v>
      </c>
    </row>
    <row r="4" spans="1:3">
      <c r="A4" s="4" t="s">
        <v>35</v>
      </c>
      <c r="B4" s="5" t="n">
        <v>2038780</v>
      </c>
      <c r="C4" s="5" t="n">
        <v>228362</v>
      </c>
    </row>
    <row r="5" spans="1:3">
      <c r="A5" s="4" t="s">
        <v>36</v>
      </c>
      <c r="B5" s="5" t="n">
        <v>31014602</v>
      </c>
      <c r="C5" s="5" t="n">
        <v>10711339</v>
      </c>
    </row>
    <row r="6" spans="1:3">
      <c r="A6" s="4" t="s">
        <v>37</v>
      </c>
      <c r="B6" s="5" t="n">
        <v>3239</v>
      </c>
      <c r="C6" s="5" t="n">
        <v>7535</v>
      </c>
    </row>
    <row r="7" spans="1:3">
      <c r="A7" s="4" t="s">
        <v>38</v>
      </c>
      <c r="B7" s="5" t="n">
        <v>31017841</v>
      </c>
      <c r="C7" s="5" t="n">
        <v>10718874</v>
      </c>
    </row>
    <row r="8" spans="1:3">
      <c r="A8" s="3" t="s">
        <v>39</v>
      </c>
    </row>
    <row r="9" spans="1:3">
      <c r="A9" s="4" t="s">
        <v>40</v>
      </c>
      <c r="B9" s="5" t="n">
        <v>2817090</v>
      </c>
      <c r="C9" s="5" t="n">
        <v>2948468</v>
      </c>
    </row>
    <row r="10" spans="1:3">
      <c r="A10" s="4" t="s">
        <v>41</v>
      </c>
      <c r="B10" s="5" t="n">
        <v>1248690</v>
      </c>
    </row>
    <row r="11" spans="1:3">
      <c r="A11" s="4" t="s">
        <v>42</v>
      </c>
      <c r="B11" s="5" t="n">
        <v>480094</v>
      </c>
    </row>
    <row r="12" spans="1:3">
      <c r="A12" s="4" t="s">
        <v>43</v>
      </c>
      <c r="B12" s="5" t="n">
        <v>0</v>
      </c>
      <c r="C12" s="5" t="n">
        <v>378600</v>
      </c>
    </row>
    <row r="13" spans="1:3">
      <c r="A13" s="4" t="s">
        <v>44</v>
      </c>
      <c r="B13" s="5" t="n">
        <v>4545874</v>
      </c>
      <c r="C13" s="5" t="n">
        <v>3327068</v>
      </c>
    </row>
    <row r="14" spans="1:3">
      <c r="A14" s="4" t="s">
        <v>45</v>
      </c>
      <c r="B14" s="5" t="n">
        <v>4545874</v>
      </c>
      <c r="C14" s="5" t="n">
        <v>3327068</v>
      </c>
    </row>
    <row r="15" spans="1:3">
      <c r="A15" s="4" t="s">
        <v>46</v>
      </c>
      <c r="B15" s="4" t="s">
        <v>47</v>
      </c>
      <c r="C15" s="4" t="s">
        <v>47</v>
      </c>
    </row>
    <row r="16" spans="1:3">
      <c r="A16" s="3" t="s">
        <v>48</v>
      </c>
    </row>
    <row r="17" spans="1:3">
      <c r="A17" s="4" t="s">
        <v>49</v>
      </c>
      <c r="B17" s="4" t="s">
        <v>47</v>
      </c>
      <c r="C17" s="4" t="s">
        <v>47</v>
      </c>
    </row>
    <row r="18" spans="1:3">
      <c r="A18" s="4" t="s">
        <v>50</v>
      </c>
      <c r="B18" s="5" t="n">
        <v>10125</v>
      </c>
      <c r="C18" s="5" t="n">
        <v>9172</v>
      </c>
    </row>
    <row r="19" spans="1:3">
      <c r="A19" s="4" t="s">
        <v>51</v>
      </c>
      <c r="C19" s="5" t="n">
        <v>6</v>
      </c>
    </row>
    <row r="20" spans="1:3">
      <c r="A20" s="4" t="s">
        <v>52</v>
      </c>
      <c r="B20" s="5" t="n">
        <v>79293423</v>
      </c>
      <c r="C20" s="5" t="n">
        <v>41419714</v>
      </c>
    </row>
    <row r="21" spans="1:3">
      <c r="A21" s="4" t="s">
        <v>53</v>
      </c>
      <c r="C21" s="5" t="n">
        <v>-174998</v>
      </c>
    </row>
    <row r="22" spans="1:3">
      <c r="A22" s="4" t="s">
        <v>54</v>
      </c>
      <c r="B22" s="5" t="n">
        <v>-52831581</v>
      </c>
      <c r="C22" s="5" t="n">
        <v>-33862088</v>
      </c>
    </row>
    <row r="23" spans="1:3">
      <c r="A23" s="4" t="s">
        <v>55</v>
      </c>
      <c r="B23" s="5" t="n">
        <v>26471967</v>
      </c>
      <c r="C23" s="5" t="n">
        <v>7391806</v>
      </c>
    </row>
    <row r="24" spans="1:3">
      <c r="A24" s="4" t="s">
        <v>56</v>
      </c>
      <c r="B24" s="7" t="n">
        <v>31017841</v>
      </c>
      <c r="C24" s="7" t="n">
        <v>10718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94</v>
      </c>
      <c r="B12" s="4" t="s">
        <v>241</v>
      </c>
    </row>
    <row r="13" spans="1:2">
      <c r="A13" s="4" t="s">
        <v>242</v>
      </c>
      <c r="B13" s="4" t="s">
        <v>243</v>
      </c>
    </row>
    <row r="14" spans="1:2">
      <c r="A14" s="4" t="s">
        <v>244</v>
      </c>
      <c r="B14" s="4" t="s">
        <v>245</v>
      </c>
    </row>
    <row r="15" spans="1:2">
      <c r="A15" s="4" t="s">
        <v>21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2</v>
      </c>
    </row>
    <row r="2" spans="1:3">
      <c r="A2" s="4" t="s">
        <v>58</v>
      </c>
      <c r="B2" s="8" t="n">
        <v>0.0001</v>
      </c>
      <c r="C2" s="8" t="n">
        <v>0.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300000000</v>
      </c>
      <c r="C7" s="5" t="n">
        <v>300000000</v>
      </c>
    </row>
    <row r="8" spans="1:3">
      <c r="A8" s="4" t="s">
        <v>64</v>
      </c>
      <c r="B8" s="5" t="n">
        <v>101226479</v>
      </c>
      <c r="C8" s="5" t="n">
        <v>91692641</v>
      </c>
    </row>
    <row r="9" spans="1:3">
      <c r="A9" s="4" t="s">
        <v>65</v>
      </c>
      <c r="B9" s="5" t="n">
        <v>101226479</v>
      </c>
      <c r="C9" s="5" t="n">
        <v>88192641</v>
      </c>
    </row>
    <row r="10" spans="1:3">
      <c r="A10" s="4" t="s">
        <v>66</v>
      </c>
      <c r="C10" s="5" t="n">
        <v>58823</v>
      </c>
    </row>
    <row r="11" spans="1:3">
      <c r="A11" s="4" t="s">
        <v>67</v>
      </c>
    </row>
    <row r="12" spans="1:3">
      <c r="A12" s="4" t="s">
        <v>68</v>
      </c>
      <c r="B12" s="7" t="n">
        <v>384000</v>
      </c>
      <c r="C12" s="7" t="n">
        <v>13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97</v>
      </c>
      <c r="B1" s="2" t="s">
        <v>298</v>
      </c>
      <c r="C1" s="2" t="s">
        <v>299</v>
      </c>
      <c r="D1" s="2" t="s">
        <v>300</v>
      </c>
      <c r="E1" s="2" t="s">
        <v>32</v>
      </c>
      <c r="F1" s="2" t="s">
        <v>2</v>
      </c>
      <c r="G1" s="2" t="s">
        <v>71</v>
      </c>
      <c r="H1" s="2" t="s">
        <v>4</v>
      </c>
      <c r="I1" s="2" t="s">
        <v>72</v>
      </c>
      <c r="J1" s="2" t="s">
        <v>32</v>
      </c>
      <c r="K1" s="2" t="s">
        <v>73</v>
      </c>
      <c r="L1" s="2" t="s">
        <v>74</v>
      </c>
      <c r="M1" s="2" t="s">
        <v>75</v>
      </c>
      <c r="N1" s="2" t="s">
        <v>76</v>
      </c>
      <c r="O1" s="2" t="s">
        <v>77</v>
      </c>
      <c r="P1" s="2" t="s">
        <v>78</v>
      </c>
      <c r="Q1" s="2" t="s">
        <v>79</v>
      </c>
      <c r="R1" s="2" t="s">
        <v>2</v>
      </c>
      <c r="S1" s="2" t="s">
        <v>32</v>
      </c>
      <c r="T1" s="2" t="s">
        <v>77</v>
      </c>
      <c r="U1" s="2" t="s">
        <v>301</v>
      </c>
    </row>
    <row r="2" spans="1:21">
      <c r="A2" s="4" t="s">
        <v>302</v>
      </c>
      <c r="E2" s="5" t="n">
        <v>91692641</v>
      </c>
      <c r="F2" s="5" t="n">
        <v>101226479</v>
      </c>
      <c r="J2" s="5" t="n">
        <v>91692641</v>
      </c>
      <c r="R2" s="5" t="n">
        <v>101226479</v>
      </c>
      <c r="S2" s="5" t="n">
        <v>91692641</v>
      </c>
    </row>
    <row r="3" spans="1:21">
      <c r="A3" s="4" t="s">
        <v>303</v>
      </c>
      <c r="E3" s="7" t="n">
        <v>2700000</v>
      </c>
      <c r="N3" s="7" t="n">
        <v>3032282</v>
      </c>
      <c r="R3" s="7" t="n">
        <v>2597100</v>
      </c>
      <c r="S3" s="7" t="n">
        <v>10470895</v>
      </c>
      <c r="T3" s="7" t="n">
        <v>7230950</v>
      </c>
    </row>
    <row r="4" spans="1:21">
      <c r="A4" s="4" t="s">
        <v>169</v>
      </c>
      <c r="R4" s="5" t="n">
        <v>174998</v>
      </c>
      <c r="T4" s="5" t="n">
        <v>2500000</v>
      </c>
    </row>
    <row r="5" spans="1:21">
      <c r="A5" s="4" t="s">
        <v>303</v>
      </c>
      <c r="R5" s="7" t="n">
        <v>5824017</v>
      </c>
    </row>
    <row r="6" spans="1:21">
      <c r="A6" s="4" t="s">
        <v>304</v>
      </c>
      <c r="E6" s="8" t="n">
        <v>0.0001</v>
      </c>
      <c r="F6" s="8" t="n">
        <v>0.0001</v>
      </c>
      <c r="J6" s="8" t="n">
        <v>0.0001</v>
      </c>
      <c r="R6" s="8" t="n">
        <v>0.0001</v>
      </c>
      <c r="S6" s="8" t="n">
        <v>0.0001</v>
      </c>
      <c r="U6" s="8" t="n">
        <v>0.0001</v>
      </c>
    </row>
    <row r="7" spans="1:21">
      <c r="A7" s="4" t="s">
        <v>305</v>
      </c>
      <c r="U7" s="7" t="n">
        <v>30000000</v>
      </c>
    </row>
    <row r="8" spans="1:21">
      <c r="A8" s="4" t="s">
        <v>306</v>
      </c>
      <c r="F8" s="7" t="n">
        <v>24000000</v>
      </c>
      <c r="R8" s="7" t="n">
        <v>24000000</v>
      </c>
    </row>
    <row r="9" spans="1:21">
      <c r="A9" s="4" t="s">
        <v>162</v>
      </c>
      <c r="R9" s="5" t="n">
        <v>-11879260</v>
      </c>
    </row>
    <row r="10" spans="1:21">
      <c r="A10" s="4" t="s">
        <v>89</v>
      </c>
      <c r="F10" s="5" t="n">
        <v>-5313133</v>
      </c>
      <c r="G10" s="7" t="n">
        <v>-5561265</v>
      </c>
      <c r="H10" s="7" t="n">
        <v>-5222157</v>
      </c>
      <c r="I10" s="7" t="n">
        <v>-2872938</v>
      </c>
      <c r="J10" s="7" t="n">
        <v>-3083567</v>
      </c>
      <c r="K10" s="7" t="n">
        <v>-2990949</v>
      </c>
      <c r="L10" s="7" t="n">
        <v>-3120939</v>
      </c>
      <c r="M10" s="7" t="n">
        <v>-6011326</v>
      </c>
      <c r="N10" s="7" t="n">
        <v>-2751127</v>
      </c>
      <c r="O10" s="7" t="n">
        <v>-2058778</v>
      </c>
      <c r="P10" s="7" t="n">
        <v>-2316316</v>
      </c>
      <c r="Q10" s="7" t="n">
        <v>-1750286</v>
      </c>
      <c r="R10" s="5" t="n">
        <v>-18969493</v>
      </c>
      <c r="S10" s="7" t="n">
        <v>-15206781</v>
      </c>
      <c r="T10" s="5" t="n">
        <v>-11726818</v>
      </c>
    </row>
    <row r="11" spans="1:21">
      <c r="A11" s="4" t="s">
        <v>307</v>
      </c>
      <c r="R11" s="5" t="n">
        <v>7300000</v>
      </c>
    </row>
    <row r="12" spans="1:21">
      <c r="A12" s="4" t="s">
        <v>308</v>
      </c>
      <c r="F12" s="7" t="n">
        <v>26500000</v>
      </c>
      <c r="R12" s="5" t="n">
        <v>26500000</v>
      </c>
    </row>
    <row r="13" spans="1:21">
      <c r="A13" s="4" t="s">
        <v>309</v>
      </c>
    </row>
    <row r="14" spans="1:21">
      <c r="A14" s="4" t="s">
        <v>305</v>
      </c>
      <c r="U14" s="7" t="n">
        <v>30000000</v>
      </c>
    </row>
    <row r="15" spans="1:21">
      <c r="A15" s="4" t="s">
        <v>310</v>
      </c>
    </row>
    <row r="16" spans="1:21">
      <c r="A16" s="4" t="s">
        <v>311</v>
      </c>
      <c r="D16" s="5" t="n">
        <v>2310000</v>
      </c>
    </row>
    <row r="17" spans="1:21">
      <c r="A17" s="4" t="s">
        <v>312</v>
      </c>
      <c r="D17" s="7" t="n">
        <v>2310000</v>
      </c>
    </row>
    <row r="18" spans="1:21">
      <c r="A18" s="4" t="s">
        <v>148</v>
      </c>
    </row>
    <row r="19" spans="1:21">
      <c r="A19" s="4" t="s">
        <v>149</v>
      </c>
      <c r="R19" s="5" t="n">
        <v>130300</v>
      </c>
    </row>
    <row r="20" spans="1:21">
      <c r="A20" s="4" t="s">
        <v>313</v>
      </c>
    </row>
    <row r="21" spans="1:21">
      <c r="A21" s="4" t="s">
        <v>303</v>
      </c>
      <c r="R21" s="5" t="n">
        <v>23300000</v>
      </c>
    </row>
    <row r="22" spans="1:21">
      <c r="A22" s="4" t="s">
        <v>150</v>
      </c>
    </row>
    <row r="23" spans="1:21">
      <c r="A23" s="4" t="s">
        <v>303</v>
      </c>
      <c r="R23" s="5" t="n">
        <v>6151000</v>
      </c>
    </row>
    <row r="24" spans="1:21">
      <c r="A24" s="4" t="s">
        <v>149</v>
      </c>
      <c r="R24" s="7" t="n">
        <v>327939</v>
      </c>
    </row>
    <row r="25" spans="1:21">
      <c r="A25" s="4" t="s">
        <v>314</v>
      </c>
    </row>
    <row r="26" spans="1:21">
      <c r="A26" s="4" t="s">
        <v>315</v>
      </c>
      <c r="D26" s="4" t="s">
        <v>316</v>
      </c>
    </row>
    <row r="27" spans="1:21">
      <c r="A27" s="4" t="s">
        <v>317</v>
      </c>
      <c r="D27" s="5" t="n">
        <v>34000</v>
      </c>
    </row>
    <row r="28" spans="1:21">
      <c r="A28" s="4" t="s">
        <v>302</v>
      </c>
      <c r="D28" s="5" t="n">
        <v>12724000</v>
      </c>
    </row>
    <row r="29" spans="1:21">
      <c r="A29" s="4" t="s">
        <v>318</v>
      </c>
    </row>
    <row r="30" spans="1:21">
      <c r="A30" s="4" t="s">
        <v>319</v>
      </c>
      <c r="D30" s="5" t="n">
        <v>2716000</v>
      </c>
    </row>
    <row r="31" spans="1:21">
      <c r="A31" s="4" t="s">
        <v>320</v>
      </c>
      <c r="D31" s="7" t="n">
        <v>6790000</v>
      </c>
    </row>
    <row r="32" spans="1:21">
      <c r="A32" s="4" t="s">
        <v>303</v>
      </c>
      <c r="D32" s="7" t="n">
        <v>4264000</v>
      </c>
    </row>
    <row r="33" spans="1:21">
      <c r="A33" s="4" t="s">
        <v>321</v>
      </c>
    </row>
    <row r="34" spans="1:21">
      <c r="A34" s="4" t="s">
        <v>322</v>
      </c>
      <c r="O34" s="7" t="n">
        <v>1000000</v>
      </c>
      <c r="T34" s="7" t="n">
        <v>1000000</v>
      </c>
    </row>
    <row r="35" spans="1:21">
      <c r="A35" s="4" t="s">
        <v>323</v>
      </c>
    </row>
    <row r="36" spans="1:21">
      <c r="A36" s="4" t="s">
        <v>311</v>
      </c>
      <c r="D36" s="5" t="n">
        <v>68000000</v>
      </c>
    </row>
    <row r="37" spans="1:21">
      <c r="A37" s="4" t="s">
        <v>324</v>
      </c>
    </row>
    <row r="38" spans="1:21">
      <c r="A38" s="4" t="s">
        <v>325</v>
      </c>
      <c r="D38" s="4" t="s">
        <v>326</v>
      </c>
    </row>
    <row r="39" spans="1:21">
      <c r="A39" s="4" t="s">
        <v>327</v>
      </c>
    </row>
    <row r="40" spans="1:21">
      <c r="A40" s="4" t="s">
        <v>312</v>
      </c>
      <c r="D40" s="7" t="n">
        <v>2500000</v>
      </c>
    </row>
    <row r="41" spans="1:21">
      <c r="A41" s="4" t="s">
        <v>328</v>
      </c>
      <c r="D41" s="5" t="n">
        <v>5000000</v>
      </c>
    </row>
    <row r="42" spans="1:21">
      <c r="A42" s="4" t="s">
        <v>329</v>
      </c>
      <c r="D42" s="9" t="n">
        <v>0.5</v>
      </c>
    </row>
    <row r="43" spans="1:21">
      <c r="A43" s="4" t="s">
        <v>330</v>
      </c>
      <c r="D43" s="4" t="s">
        <v>331</v>
      </c>
    </row>
    <row r="44" spans="1:21">
      <c r="A44" s="4" t="s">
        <v>332</v>
      </c>
    </row>
    <row r="45" spans="1:21">
      <c r="A45" s="4" t="s">
        <v>333</v>
      </c>
      <c r="D45" s="4" t="s">
        <v>334</v>
      </c>
    </row>
    <row r="46" spans="1:21">
      <c r="A46" s="4" t="s">
        <v>335</v>
      </c>
    </row>
    <row r="47" spans="1:21">
      <c r="A47" s="4" t="s">
        <v>169</v>
      </c>
      <c r="C47" s="7" t="n">
        <v>1250000</v>
      </c>
    </row>
    <row r="48" spans="1:21">
      <c r="A48" s="4" t="s">
        <v>336</v>
      </c>
      <c r="C48" s="4" t="s">
        <v>337</v>
      </c>
    </row>
    <row r="49" spans="1:21">
      <c r="A49" s="4" t="s">
        <v>338</v>
      </c>
    </row>
    <row r="50" spans="1:21">
      <c r="A50" s="4" t="s">
        <v>339</v>
      </c>
      <c r="B50"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341</v>
      </c>
      <c r="B1" s="2" t="s">
        <v>1</v>
      </c>
    </row>
    <row r="2" spans="1:7">
      <c r="B2" s="2" t="s">
        <v>342</v>
      </c>
      <c r="C2" s="2" t="s">
        <v>343</v>
      </c>
      <c r="D2" s="2" t="s">
        <v>344</v>
      </c>
      <c r="E2" s="2" t="s">
        <v>345</v>
      </c>
      <c r="F2" s="2" t="s">
        <v>346</v>
      </c>
      <c r="G2" s="2" t="s">
        <v>347</v>
      </c>
    </row>
    <row r="3" spans="1:7">
      <c r="A3" s="3" t="s">
        <v>348</v>
      </c>
    </row>
    <row r="4" spans="1:7">
      <c r="A4" s="4" t="s">
        <v>34</v>
      </c>
      <c r="B4" s="7" t="n">
        <v>28975822</v>
      </c>
      <c r="D4" s="7" t="n">
        <v>10482977</v>
      </c>
      <c r="E4" s="7" t="n">
        <v>6105309</v>
      </c>
      <c r="F4" s="7" t="n">
        <v>4446284</v>
      </c>
      <c r="G4" s="7" t="n">
        <v>9724</v>
      </c>
    </row>
    <row r="5" spans="1:7">
      <c r="A5" s="4" t="s">
        <v>349</v>
      </c>
      <c r="B5" s="5" t="n">
        <v>28725822</v>
      </c>
      <c r="D5" s="5" t="n">
        <v>10232977</v>
      </c>
    </row>
    <row r="6" spans="1:7">
      <c r="A6" s="4" t="s">
        <v>350</v>
      </c>
      <c r="B6" s="5" t="n">
        <v>1400000</v>
      </c>
    </row>
    <row r="7" spans="1:7">
      <c r="A7" s="4" t="s">
        <v>351</v>
      </c>
      <c r="B7" s="7" t="n">
        <v>480000</v>
      </c>
    </row>
    <row r="8" spans="1:7">
      <c r="A8" s="4" t="s">
        <v>352</v>
      </c>
      <c r="B8" s="5" t="n">
        <v>1</v>
      </c>
    </row>
    <row r="9" spans="1:7">
      <c r="A9" s="4" t="s">
        <v>353</v>
      </c>
    </row>
    <row r="10" spans="1:7">
      <c r="A10" s="3" t="s">
        <v>348</v>
      </c>
    </row>
    <row r="11" spans="1:7">
      <c r="A11" s="4" t="s">
        <v>354</v>
      </c>
      <c r="C11" s="7" t="n">
        <v>0</v>
      </c>
      <c r="D11" s="7" t="n">
        <v>378600</v>
      </c>
    </row>
    <row r="12" spans="1:7">
      <c r="A12" s="4" t="s">
        <v>355</v>
      </c>
    </row>
    <row r="13" spans="1:7">
      <c r="A13" s="3" t="s">
        <v>348</v>
      </c>
    </row>
    <row r="14" spans="1:7">
      <c r="A14" s="4" t="s">
        <v>356</v>
      </c>
      <c r="B14" s="4" t="s">
        <v>357</v>
      </c>
    </row>
    <row r="15" spans="1:7">
      <c r="A15" s="4" t="s">
        <v>358</v>
      </c>
    </row>
    <row r="16" spans="1:7">
      <c r="A16" s="3" t="s">
        <v>348</v>
      </c>
    </row>
    <row r="17" spans="1:7">
      <c r="A17" s="4" t="s">
        <v>356</v>
      </c>
      <c r="B17" s="4" t="s">
        <v>359</v>
      </c>
    </row>
    <row r="18" spans="1:7">
      <c r="A18" s="4" t="s">
        <v>360</v>
      </c>
    </row>
    <row r="19" spans="1:7">
      <c r="A19" s="3" t="s">
        <v>348</v>
      </c>
    </row>
    <row r="20" spans="1:7">
      <c r="A20" s="4" t="s">
        <v>356</v>
      </c>
      <c r="B20" s="4" t="s">
        <v>357</v>
      </c>
    </row>
    <row r="21" spans="1:7">
      <c r="A21" s="4" t="s">
        <v>361</v>
      </c>
    </row>
    <row r="22" spans="1:7">
      <c r="A22" s="3" t="s">
        <v>348</v>
      </c>
    </row>
    <row r="23" spans="1:7">
      <c r="A23" s="4" t="s">
        <v>356</v>
      </c>
      <c r="B23"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71</v>
      </c>
      <c r="C1" s="2" t="s">
        <v>32</v>
      </c>
    </row>
    <row r="2" spans="1:3">
      <c r="A2" s="3" t="s">
        <v>363</v>
      </c>
    </row>
    <row r="3" spans="1:3">
      <c r="A3" s="4" t="s">
        <v>354</v>
      </c>
      <c r="B3" s="7" t="n">
        <v>0</v>
      </c>
      <c r="C3" s="7" t="n">
        <v>378600</v>
      </c>
    </row>
    <row r="4" spans="1:3">
      <c r="A4" s="4" t="s">
        <v>96</v>
      </c>
      <c r="C4" s="5" t="n">
        <v>378600</v>
      </c>
    </row>
    <row r="5" spans="1:3">
      <c r="A5" s="4" t="s">
        <v>364</v>
      </c>
    </row>
    <row r="6" spans="1:3">
      <c r="A6" s="3" t="s">
        <v>363</v>
      </c>
    </row>
    <row r="7" spans="1:3">
      <c r="A7" s="4" t="s">
        <v>354</v>
      </c>
      <c r="C7" s="5" t="n">
        <v>378600</v>
      </c>
    </row>
    <row r="8" spans="1:3">
      <c r="A8" s="4" t="s">
        <v>96</v>
      </c>
      <c r="C8" s="7" t="n">
        <v>37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77</v>
      </c>
    </row>
    <row r="3" spans="1:3">
      <c r="A3" s="3" t="s">
        <v>366</v>
      </c>
    </row>
    <row r="4" spans="1:3">
      <c r="A4" s="4" t="s">
        <v>367</v>
      </c>
      <c r="B4" s="7" t="n">
        <v>378600</v>
      </c>
    </row>
    <row r="5" spans="1:3">
      <c r="A5" s="4" t="s">
        <v>368</v>
      </c>
      <c r="B5" s="5" t="n">
        <v>11785</v>
      </c>
    </row>
    <row r="6" spans="1:3">
      <c r="A6" s="4" t="s">
        <v>369</v>
      </c>
      <c r="B6" s="5" t="n">
        <v>-390385</v>
      </c>
      <c r="C6" s="7" t="n">
        <v>-376300</v>
      </c>
    </row>
    <row r="7" spans="1:3">
      <c r="A7" s="4" t="s">
        <v>370</v>
      </c>
      <c r="B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71</v>
      </c>
      <c r="B1" s="2" t="s">
        <v>1</v>
      </c>
    </row>
    <row r="2" spans="1:2">
      <c r="B2" s="2" t="s">
        <v>37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9" t="n">
        <v>1.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3</v>
      </c>
      <c r="B1" s="2" t="s">
        <v>70</v>
      </c>
      <c r="N1" s="2" t="s">
        <v>1</v>
      </c>
    </row>
    <row r="2" spans="1:16">
      <c r="B2" s="2" t="s">
        <v>2</v>
      </c>
      <c r="C2" s="2" t="s">
        <v>71</v>
      </c>
      <c r="D2" s="2" t="s">
        <v>4</v>
      </c>
      <c r="E2" s="2" t="s">
        <v>72</v>
      </c>
      <c r="F2" s="2" t="s">
        <v>32</v>
      </c>
      <c r="G2" s="2" t="s">
        <v>73</v>
      </c>
      <c r="H2" s="2" t="s">
        <v>74</v>
      </c>
      <c r="I2" s="2" t="s">
        <v>75</v>
      </c>
      <c r="J2" s="2" t="s">
        <v>76</v>
      </c>
      <c r="K2" s="2" t="s">
        <v>77</v>
      </c>
      <c r="L2" s="2" t="s">
        <v>78</v>
      </c>
      <c r="M2" s="2" t="s">
        <v>79</v>
      </c>
      <c r="N2" s="2" t="s">
        <v>2</v>
      </c>
      <c r="O2" s="2" t="s">
        <v>32</v>
      </c>
      <c r="P2" s="2" t="s">
        <v>77</v>
      </c>
    </row>
    <row r="3" spans="1:16">
      <c r="A3" s="3" t="s">
        <v>384</v>
      </c>
    </row>
    <row r="4" spans="1:16">
      <c r="A4" s="4" t="s">
        <v>89</v>
      </c>
      <c r="B4" s="7" t="n">
        <v>-5313133</v>
      </c>
      <c r="C4" s="7" t="n">
        <v>-5561265</v>
      </c>
      <c r="D4" s="7" t="n">
        <v>-5222157</v>
      </c>
      <c r="E4" s="7" t="n">
        <v>-2872938</v>
      </c>
      <c r="F4" s="7" t="n">
        <v>-3083567</v>
      </c>
      <c r="G4" s="7" t="n">
        <v>-2990949</v>
      </c>
      <c r="H4" s="7" t="n">
        <v>-3120939</v>
      </c>
      <c r="I4" s="7" t="n">
        <v>-6011326</v>
      </c>
      <c r="J4" s="7" t="n">
        <v>-2751127</v>
      </c>
      <c r="K4" s="7" t="n">
        <v>-2058778</v>
      </c>
      <c r="L4" s="7" t="n">
        <v>-2316316</v>
      </c>
      <c r="M4" s="7" t="n">
        <v>-1750286</v>
      </c>
      <c r="N4" s="7" t="n">
        <v>-18969493</v>
      </c>
      <c r="O4" s="7" t="n">
        <v>-15206781</v>
      </c>
      <c r="P4" s="7" t="n">
        <v>-11726818</v>
      </c>
    </row>
    <row r="5" spans="1:16">
      <c r="A5" s="4" t="s">
        <v>385</v>
      </c>
      <c r="B5" s="5" t="n">
        <v>93829568</v>
      </c>
      <c r="C5" s="5" t="n">
        <v>89929161</v>
      </c>
      <c r="D5" s="5" t="n">
        <v>89321067</v>
      </c>
      <c r="E5" s="5" t="n">
        <v>89258377</v>
      </c>
      <c r="F5" s="5" t="n">
        <v>85089905</v>
      </c>
      <c r="G5" s="5" t="n">
        <v>84517074</v>
      </c>
      <c r="H5" s="5" t="n">
        <v>84177838</v>
      </c>
      <c r="I5" s="5" t="n">
        <v>84119728</v>
      </c>
      <c r="J5" s="5" t="n">
        <v>83796260</v>
      </c>
      <c r="K5" s="5" t="n">
        <v>82189523</v>
      </c>
      <c r="L5" s="5" t="n">
        <v>86013196</v>
      </c>
      <c r="M5" s="5" t="n">
        <v>86007313</v>
      </c>
      <c r="N5" s="5" t="n">
        <v>90567476</v>
      </c>
      <c r="O5" s="5" t="n">
        <v>84454587</v>
      </c>
      <c r="P5" s="5" t="n">
        <v>77848850</v>
      </c>
    </row>
    <row r="6" spans="1:16">
      <c r="A6" s="4" t="s">
        <v>386</v>
      </c>
      <c r="B6" s="9" t="n">
        <v>-0.06</v>
      </c>
      <c r="C6" s="9" t="n">
        <v>-0.06</v>
      </c>
      <c r="D6" s="9" t="n">
        <v>-0.06</v>
      </c>
      <c r="E6" s="9" t="n">
        <v>-0.03</v>
      </c>
      <c r="F6" s="9" t="n">
        <v>-0.04</v>
      </c>
      <c r="G6" s="9" t="n">
        <v>-0.04</v>
      </c>
      <c r="H6" s="9" t="n">
        <v>-0.04</v>
      </c>
      <c r="I6" s="9" t="n">
        <v>-0.07000000000000001</v>
      </c>
      <c r="J6" s="9" t="n">
        <v>-0.03</v>
      </c>
      <c r="K6" s="9" t="n">
        <v>-0.03</v>
      </c>
      <c r="L6" s="9" t="n">
        <v>-0.03</v>
      </c>
      <c r="M6" s="9" t="n">
        <v>-0.02</v>
      </c>
      <c r="N6" s="9" t="n">
        <v>-0.21</v>
      </c>
      <c r="O6" s="9" t="n">
        <v>-0.18</v>
      </c>
      <c r="P6" s="9" t="n">
        <v>-0.15</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7</v>
      </c>
      <c r="B1" s="2" t="s">
        <v>70</v>
      </c>
      <c r="C1" s="2" t="s">
        <v>1</v>
      </c>
    </row>
    <row r="2" spans="1:5">
      <c r="B2" s="2" t="s">
        <v>76</v>
      </c>
      <c r="C2" s="2" t="s">
        <v>2</v>
      </c>
      <c r="D2" s="2" t="s">
        <v>32</v>
      </c>
      <c r="E2" s="2" t="s">
        <v>77</v>
      </c>
    </row>
    <row r="3" spans="1:5">
      <c r="A3" s="4" t="s">
        <v>96</v>
      </c>
      <c r="B3" s="5" t="n">
        <v>1287651</v>
      </c>
      <c r="C3" s="5" t="n">
        <v>11053713</v>
      </c>
      <c r="D3" s="5" t="n">
        <v>8595482</v>
      </c>
      <c r="E3" s="5" t="n">
        <v>626267</v>
      </c>
    </row>
    <row r="4" spans="1:5">
      <c r="A4" s="4" t="s">
        <v>388</v>
      </c>
    </row>
    <row r="5" spans="1:5">
      <c r="A5" s="4" t="s">
        <v>96</v>
      </c>
      <c r="B5" s="5" t="n">
        <v>350000</v>
      </c>
      <c r="C5" s="5" t="n">
        <v>5438072</v>
      </c>
      <c r="D5" s="5" t="n">
        <v>4039444</v>
      </c>
      <c r="E5" s="5" t="n">
        <v>150000</v>
      </c>
    </row>
    <row r="6" spans="1:5">
      <c r="A6" s="4" t="s">
        <v>389</v>
      </c>
    </row>
    <row r="7" spans="1:5">
      <c r="A7" s="4" t="s">
        <v>96</v>
      </c>
      <c r="B7" s="5" t="n">
        <v>937651</v>
      </c>
      <c r="C7" s="5" t="n">
        <v>5615641</v>
      </c>
      <c r="D7" s="5" t="n">
        <v>4556038</v>
      </c>
      <c r="E7" s="5" t="n">
        <v>47626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c r="B2" s="7" t="n">
        <v>18224</v>
      </c>
      <c r="C2" s="7" t="n">
        <v>13928</v>
      </c>
    </row>
    <row r="3" spans="1:3">
      <c r="A3" s="4" t="s">
        <v>37</v>
      </c>
      <c r="B3" s="5" t="n">
        <v>3239</v>
      </c>
      <c r="C3" s="5" t="n">
        <v>7535</v>
      </c>
    </row>
    <row r="4" spans="1:3">
      <c r="A4" s="4" t="s">
        <v>392</v>
      </c>
    </row>
    <row r="5" spans="1:3">
      <c r="A5" s="4" t="s">
        <v>393</v>
      </c>
      <c r="B5" s="7" t="n">
        <v>21463</v>
      </c>
      <c r="C5" s="7" t="n">
        <v>214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94</v>
      </c>
      <c r="B1" s="2" t="s">
        <v>70</v>
      </c>
      <c r="C1" s="2" t="s">
        <v>1</v>
      </c>
    </row>
    <row r="2" spans="1:5">
      <c r="B2" s="2" t="s">
        <v>76</v>
      </c>
      <c r="C2" s="2" t="s">
        <v>2</v>
      </c>
      <c r="D2" s="2" t="s">
        <v>32</v>
      </c>
      <c r="E2" s="2" t="s">
        <v>77</v>
      </c>
    </row>
    <row r="3" spans="1:5">
      <c r="A3" s="3" t="s">
        <v>195</v>
      </c>
    </row>
    <row r="4" spans="1:5">
      <c r="A4" s="4" t="s">
        <v>395</v>
      </c>
      <c r="B4" s="7" t="n">
        <v>1062</v>
      </c>
      <c r="C4" s="7" t="n">
        <v>4296</v>
      </c>
      <c r="D4" s="7" t="n">
        <v>4281</v>
      </c>
      <c r="E4" s="7" t="n">
        <v>429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v>
      </c>
      <c r="B1" s="2" t="s">
        <v>70</v>
      </c>
      <c r="N1" s="2" t="s">
        <v>1</v>
      </c>
    </row>
    <row r="2" spans="1:16">
      <c r="B2" s="2" t="s">
        <v>2</v>
      </c>
      <c r="C2" s="2" t="s">
        <v>71</v>
      </c>
      <c r="D2" s="2" t="s">
        <v>4</v>
      </c>
      <c r="E2" s="2" t="s">
        <v>72</v>
      </c>
      <c r="F2" s="2" t="s">
        <v>32</v>
      </c>
      <c r="G2" s="2" t="s">
        <v>73</v>
      </c>
      <c r="H2" s="2" t="s">
        <v>74</v>
      </c>
      <c r="I2" s="2" t="s">
        <v>75</v>
      </c>
      <c r="J2" s="2" t="s">
        <v>76</v>
      </c>
      <c r="K2" s="2" t="s">
        <v>77</v>
      </c>
      <c r="L2" s="2" t="s">
        <v>78</v>
      </c>
      <c r="M2" s="2" t="s">
        <v>79</v>
      </c>
      <c r="N2" s="2" t="s">
        <v>2</v>
      </c>
      <c r="O2" s="2" t="s">
        <v>32</v>
      </c>
      <c r="P2" s="2" t="s">
        <v>77</v>
      </c>
    </row>
    <row r="3" spans="1:16">
      <c r="A3" s="3" t="s">
        <v>80</v>
      </c>
    </row>
    <row r="4" spans="1:16">
      <c r="A4" s="4" t="s">
        <v>81</v>
      </c>
      <c r="B4" s="7" t="n">
        <v>2437392</v>
      </c>
      <c r="C4" s="7" t="n">
        <v>2585991</v>
      </c>
      <c r="D4" s="7" t="n">
        <v>2551920</v>
      </c>
      <c r="E4" s="7" t="n">
        <v>1264358</v>
      </c>
      <c r="F4" s="7" t="n">
        <v>1649898</v>
      </c>
      <c r="G4" s="7" t="n">
        <v>1745681</v>
      </c>
      <c r="H4" s="7" t="n">
        <v>1130468</v>
      </c>
      <c r="I4" s="7" t="n">
        <v>1585540</v>
      </c>
      <c r="J4" s="7" t="n">
        <v>808472</v>
      </c>
      <c r="K4" s="7" t="n">
        <v>1161563</v>
      </c>
      <c r="L4" s="7" t="n">
        <v>1357394</v>
      </c>
      <c r="M4" s="7" t="n">
        <v>790692</v>
      </c>
      <c r="N4" s="7" t="n">
        <v>8839661</v>
      </c>
      <c r="O4" s="7" t="n">
        <v>6111587</v>
      </c>
      <c r="P4" s="7" t="n">
        <v>3823966</v>
      </c>
    </row>
    <row r="5" spans="1:16">
      <c r="A5" s="4" t="s">
        <v>82</v>
      </c>
      <c r="B5" s="5" t="n">
        <v>2875741</v>
      </c>
      <c r="C5" s="5" t="n">
        <v>2975274</v>
      </c>
      <c r="D5" s="5" t="n">
        <v>2744998</v>
      </c>
      <c r="E5" s="5" t="n">
        <v>1924204</v>
      </c>
      <c r="F5" s="5" t="n">
        <v>1433669</v>
      </c>
      <c r="G5" s="5" t="n">
        <v>1245268</v>
      </c>
      <c r="H5" s="5" t="n">
        <v>1990471</v>
      </c>
      <c r="I5" s="5" t="n">
        <v>4425786</v>
      </c>
      <c r="J5" s="5" t="n">
        <v>1942655</v>
      </c>
      <c r="K5" s="5" t="n">
        <v>1273470</v>
      </c>
      <c r="L5" s="5" t="n">
        <v>958922</v>
      </c>
      <c r="M5" s="5" t="n">
        <v>959594</v>
      </c>
      <c r="N5" s="5" t="n">
        <v>10520217</v>
      </c>
      <c r="O5" s="5" t="n">
        <v>9095194</v>
      </c>
      <c r="P5" s="5" t="n">
        <v>4775806</v>
      </c>
    </row>
    <row r="6" spans="1:16">
      <c r="A6" s="4" t="s">
        <v>83</v>
      </c>
      <c r="B6" s="5" t="n">
        <v>5313133</v>
      </c>
      <c r="C6" s="5" t="n">
        <v>5561265</v>
      </c>
      <c r="D6" s="5" t="n">
        <v>5296918</v>
      </c>
      <c r="E6" s="5" t="n">
        <v>3188562</v>
      </c>
      <c r="F6" s="5" t="n">
        <v>3083567</v>
      </c>
      <c r="G6" s="5" t="n">
        <v>2990949</v>
      </c>
      <c r="H6" s="5" t="n">
        <v>3120939</v>
      </c>
      <c r="I6" s="5" t="n">
        <v>6011326</v>
      </c>
      <c r="J6" s="5" t="n">
        <v>2751127</v>
      </c>
      <c r="K6" s="5" t="n">
        <v>2435033</v>
      </c>
      <c r="L6" s="5" t="n">
        <v>2316316</v>
      </c>
      <c r="M6" s="5" t="n">
        <v>1750286</v>
      </c>
      <c r="N6" s="5" t="n">
        <v>19359878</v>
      </c>
      <c r="O6" s="5" t="n">
        <v>15206781</v>
      </c>
      <c r="P6" s="5" t="n">
        <v>8599772</v>
      </c>
    </row>
    <row r="7" spans="1:16">
      <c r="A7" s="4" t="s">
        <v>84</v>
      </c>
      <c r="B7" s="5" t="n">
        <v>-5313133</v>
      </c>
      <c r="C7" s="5" t="n">
        <v>-5561265</v>
      </c>
      <c r="D7" s="5" t="n">
        <v>-5296918</v>
      </c>
      <c r="E7" s="5" t="n">
        <v>-3188562</v>
      </c>
      <c r="F7" s="5" t="n">
        <v>-3083567</v>
      </c>
      <c r="G7" s="5" t="n">
        <v>-2990949</v>
      </c>
      <c r="H7" s="5" t="n">
        <v>-3120939</v>
      </c>
      <c r="I7" s="5" t="n">
        <v>-6011326</v>
      </c>
      <c r="J7" s="5" t="n">
        <v>-2751127</v>
      </c>
      <c r="K7" s="5" t="n">
        <v>-2435033</v>
      </c>
      <c r="L7" s="5" t="n">
        <v>-2316316</v>
      </c>
      <c r="M7" s="5" t="n">
        <v>-1750286</v>
      </c>
      <c r="N7" s="5" t="n">
        <v>-19359878</v>
      </c>
      <c r="O7" s="5" t="n">
        <v>-15206781</v>
      </c>
      <c r="P7" s="5" t="n">
        <v>-8599772</v>
      </c>
    </row>
    <row r="8" spans="1:16">
      <c r="A8" s="4" t="s">
        <v>85</v>
      </c>
      <c r="J8" s="5" t="n">
        <v>0</v>
      </c>
      <c r="K8" s="5" t="n">
        <v>0</v>
      </c>
      <c r="L8" s="5" t="n">
        <v>0</v>
      </c>
      <c r="M8" s="5" t="n">
        <v>0</v>
      </c>
      <c r="P8" s="5" t="n">
        <v>3503301</v>
      </c>
    </row>
    <row r="9" spans="1:16">
      <c r="A9" s="4" t="s">
        <v>86</v>
      </c>
      <c r="D9" s="5" t="n">
        <v>-74761</v>
      </c>
      <c r="E9" s="5" t="n">
        <v>-315624</v>
      </c>
      <c r="K9" s="5" t="n">
        <v>-376255</v>
      </c>
      <c r="N9" s="5" t="n">
        <v>-390385</v>
      </c>
      <c r="P9" s="5" t="n">
        <v>-376255</v>
      </c>
    </row>
    <row r="10" spans="1:16">
      <c r="A10" s="4" t="s">
        <v>87</v>
      </c>
      <c r="B10" s="5" t="n">
        <v>-5313133</v>
      </c>
      <c r="C10" s="5" t="n">
        <v>-5561265</v>
      </c>
      <c r="D10" s="5" t="n">
        <v>-5222157</v>
      </c>
      <c r="E10" s="5" t="n">
        <v>-2872938</v>
      </c>
      <c r="F10" s="5" t="n">
        <v>-3083567</v>
      </c>
      <c r="G10" s="5" t="n">
        <v>-2990949</v>
      </c>
      <c r="H10" s="5" t="n">
        <v>-3120939</v>
      </c>
      <c r="I10" s="5" t="n">
        <v>-6011326</v>
      </c>
      <c r="J10" s="5" t="n">
        <v>-2751127</v>
      </c>
      <c r="K10" s="5" t="n">
        <v>-2058778</v>
      </c>
      <c r="L10" s="5" t="n">
        <v>-2316316</v>
      </c>
      <c r="M10" s="5" t="n">
        <v>-1750286</v>
      </c>
      <c r="N10" s="5" t="n">
        <v>-18969493</v>
      </c>
      <c r="O10" s="5" t="n">
        <v>-15206781</v>
      </c>
      <c r="P10" s="5" t="n">
        <v>-11726818</v>
      </c>
    </row>
    <row r="11" spans="1:16">
      <c r="A11" s="4" t="s">
        <v>88</v>
      </c>
      <c r="B11" s="5" t="n">
        <v>0</v>
      </c>
      <c r="C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89</v>
      </c>
      <c r="B12" s="7" t="n">
        <v>-5313133</v>
      </c>
      <c r="C12" s="7" t="n">
        <v>-5561265</v>
      </c>
      <c r="D12" s="7" t="n">
        <v>-5222157</v>
      </c>
      <c r="E12" s="7" t="n">
        <v>-2872938</v>
      </c>
      <c r="F12" s="7" t="n">
        <v>-3083567</v>
      </c>
      <c r="G12" s="7" t="n">
        <v>-2990949</v>
      </c>
      <c r="H12" s="7" t="n">
        <v>-3120939</v>
      </c>
      <c r="I12" s="7" t="n">
        <v>-6011326</v>
      </c>
      <c r="J12" s="7" t="n">
        <v>-2751127</v>
      </c>
      <c r="K12" s="7" t="n">
        <v>-2058778</v>
      </c>
      <c r="L12" s="7" t="n">
        <v>-2316316</v>
      </c>
      <c r="M12" s="7" t="n">
        <v>-1750286</v>
      </c>
      <c r="N12" s="7" t="n">
        <v>-18969493</v>
      </c>
      <c r="O12" s="7" t="n">
        <v>-15206781</v>
      </c>
      <c r="P12" s="7" t="n">
        <v>-11726818</v>
      </c>
    </row>
    <row r="13" spans="1:16">
      <c r="A13" s="4" t="s">
        <v>90</v>
      </c>
      <c r="B13" s="9" t="n">
        <v>-0.06</v>
      </c>
      <c r="C13" s="9" t="n">
        <v>-0.06</v>
      </c>
      <c r="D13" s="9" t="n">
        <v>-0.06</v>
      </c>
      <c r="E13" s="9" t="n">
        <v>-0.03</v>
      </c>
      <c r="F13" s="9" t="n">
        <v>-0.04</v>
      </c>
      <c r="G13" s="9" t="n">
        <v>-0.04</v>
      </c>
      <c r="H13" s="9" t="n">
        <v>-0.04</v>
      </c>
      <c r="I13" s="9" t="n">
        <v>-0.07000000000000001</v>
      </c>
      <c r="J13" s="9" t="n">
        <v>-0.03</v>
      </c>
      <c r="K13" s="9" t="n">
        <v>-0.03</v>
      </c>
      <c r="L13" s="9" t="n">
        <v>-0.03</v>
      </c>
      <c r="M13" s="9" t="n">
        <v>-0.02</v>
      </c>
      <c r="N13" s="9" t="n">
        <v>-0.21</v>
      </c>
      <c r="O13" s="9" t="n">
        <v>-0.18</v>
      </c>
      <c r="P13" s="9" t="n">
        <v>-0.15</v>
      </c>
    </row>
    <row r="14" spans="1:16">
      <c r="A14" s="4" t="s">
        <v>91</v>
      </c>
      <c r="B14" s="5" t="n">
        <v>93829568</v>
      </c>
      <c r="C14" s="5" t="n">
        <v>89929161</v>
      </c>
      <c r="D14" s="5" t="n">
        <v>89321067</v>
      </c>
      <c r="E14" s="5" t="n">
        <v>89258377</v>
      </c>
      <c r="F14" s="5" t="n">
        <v>85089905</v>
      </c>
      <c r="G14" s="5" t="n">
        <v>84517074</v>
      </c>
      <c r="H14" s="5" t="n">
        <v>84177838</v>
      </c>
      <c r="I14" s="5" t="n">
        <v>84119728</v>
      </c>
      <c r="J14" s="5" t="n">
        <v>83796260</v>
      </c>
      <c r="K14" s="5" t="n">
        <v>82189523</v>
      </c>
      <c r="L14" s="5" t="n">
        <v>86013196</v>
      </c>
      <c r="M14" s="5" t="n">
        <v>86007313</v>
      </c>
      <c r="N14" s="5" t="n">
        <v>90567476</v>
      </c>
      <c r="O14" s="5" t="n">
        <v>84454587</v>
      </c>
      <c r="P14" s="5" t="n">
        <v>77848850</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98</v>
      </c>
    </row>
    <row r="3" spans="1:3">
      <c r="A3" s="4" t="s">
        <v>397</v>
      </c>
      <c r="B3" s="7" t="n">
        <v>421128</v>
      </c>
      <c r="C3" s="7" t="n">
        <v>1443084</v>
      </c>
    </row>
    <row r="4" spans="1:3">
      <c r="A4" s="4" t="s">
        <v>398</v>
      </c>
      <c r="B4" s="5" t="n">
        <v>78101</v>
      </c>
      <c r="C4" s="5" t="n">
        <v>60317</v>
      </c>
    </row>
    <row r="5" spans="1:3">
      <c r="A5" s="4" t="s">
        <v>399</v>
      </c>
      <c r="B5" s="5" t="n">
        <v>81652</v>
      </c>
      <c r="C5" s="5" t="n">
        <v>69738</v>
      </c>
    </row>
    <row r="6" spans="1:3">
      <c r="A6" s="4" t="s">
        <v>81</v>
      </c>
      <c r="B6" s="5" t="n">
        <v>1678675</v>
      </c>
      <c r="C6" s="5" t="n">
        <v>644546</v>
      </c>
    </row>
    <row r="7" spans="1:3">
      <c r="A7" s="4" t="s">
        <v>400</v>
      </c>
      <c r="B7" s="5" t="n">
        <v>442610</v>
      </c>
      <c r="C7" s="5" t="n">
        <v>487500</v>
      </c>
    </row>
    <row r="8" spans="1:3">
      <c r="A8" s="4" t="s">
        <v>401</v>
      </c>
      <c r="C8" s="5" t="n">
        <v>232100</v>
      </c>
    </row>
    <row r="9" spans="1:3">
      <c r="A9" s="4" t="s">
        <v>402</v>
      </c>
      <c r="B9" s="5" t="n">
        <v>114924</v>
      </c>
      <c r="C9" s="5" t="n">
        <v>11183</v>
      </c>
    </row>
    <row r="10" spans="1:3">
      <c r="A10" s="4" t="s">
        <v>96</v>
      </c>
      <c r="B10" s="7" t="n">
        <v>2817090</v>
      </c>
      <c r="C10" s="7" t="n">
        <v>2948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403</v>
      </c>
      <c r="B1" s="2" t="s">
        <v>404</v>
      </c>
      <c r="C1" s="2" t="s">
        <v>405</v>
      </c>
      <c r="D1" s="2" t="s">
        <v>406</v>
      </c>
      <c r="E1" s="2" t="s">
        <v>407</v>
      </c>
      <c r="F1" s="2" t="s">
        <v>147</v>
      </c>
      <c r="G1" s="2" t="s">
        <v>345</v>
      </c>
      <c r="H1" s="2" t="s">
        <v>346</v>
      </c>
      <c r="I1" s="2" t="s">
        <v>344</v>
      </c>
      <c r="J1" s="2" t="s">
        <v>408</v>
      </c>
    </row>
    <row r="2" spans="1:10">
      <c r="A2" s="3" t="s">
        <v>409</v>
      </c>
    </row>
    <row r="3" spans="1:10">
      <c r="A3" s="4" t="s">
        <v>410</v>
      </c>
      <c r="F3" s="7" t="n">
        <v>480094</v>
      </c>
    </row>
    <row r="4" spans="1:10">
      <c r="A4" s="4" t="s">
        <v>411</v>
      </c>
      <c r="J4" s="7" t="n">
        <v>376300</v>
      </c>
    </row>
    <row r="5" spans="1:10">
      <c r="A5" s="4" t="s">
        <v>159</v>
      </c>
      <c r="F5" s="5" t="n">
        <v>-390385</v>
      </c>
      <c r="H5" s="7" t="n">
        <v>-376300</v>
      </c>
    </row>
    <row r="6" spans="1:10">
      <c r="A6" s="4" t="s">
        <v>412</v>
      </c>
    </row>
    <row r="7" spans="1:10">
      <c r="A7" s="3" t="s">
        <v>409</v>
      </c>
    </row>
    <row r="8" spans="1:10">
      <c r="A8" s="4" t="s">
        <v>413</v>
      </c>
      <c r="F8" s="5" t="n">
        <v>480094</v>
      </c>
      <c r="G8" s="7" t="n">
        <v>232100</v>
      </c>
    </row>
    <row r="9" spans="1:10">
      <c r="A9" s="4" t="s">
        <v>410</v>
      </c>
      <c r="F9" s="7" t="n">
        <v>480094</v>
      </c>
      <c r="I9" s="7" t="n">
        <v>0</v>
      </c>
    </row>
    <row r="10" spans="1:10">
      <c r="A10" s="4" t="s">
        <v>414</v>
      </c>
      <c r="F10" s="4" t="s">
        <v>415</v>
      </c>
      <c r="G10" s="4" t="s">
        <v>416</v>
      </c>
    </row>
    <row r="11" spans="1:10">
      <c r="A11" s="4" t="s">
        <v>417</v>
      </c>
    </row>
    <row r="12" spans="1:10">
      <c r="A12" s="3" t="s">
        <v>409</v>
      </c>
    </row>
    <row r="13" spans="1:10">
      <c r="A13" s="4" t="s">
        <v>413</v>
      </c>
      <c r="C13" s="7" t="n">
        <v>2310000</v>
      </c>
      <c r="D13" s="7" t="n">
        <v>1350000</v>
      </c>
    </row>
    <row r="14" spans="1:10">
      <c r="A14" s="4" t="s">
        <v>418</v>
      </c>
      <c r="E14" s="7" t="n">
        <v>1100000</v>
      </c>
    </row>
    <row r="15" spans="1:10">
      <c r="A15" s="4" t="s">
        <v>325</v>
      </c>
      <c r="E15" s="4" t="s">
        <v>419</v>
      </c>
    </row>
    <row r="16" spans="1:10">
      <c r="A16" s="4" t="s">
        <v>420</v>
      </c>
      <c r="E16" s="4" t="s">
        <v>421</v>
      </c>
    </row>
    <row r="17" spans="1:10">
      <c r="A17" s="4" t="s">
        <v>422</v>
      </c>
      <c r="E17" s="4" t="s">
        <v>423</v>
      </c>
    </row>
    <row r="18" spans="1:10">
      <c r="A18" s="4" t="s">
        <v>424</v>
      </c>
      <c r="E18" s="4" t="s">
        <v>425</v>
      </c>
    </row>
    <row r="19" spans="1:10">
      <c r="A19" s="4" t="s">
        <v>426</v>
      </c>
      <c r="C19" s="7" t="n">
        <v>960000</v>
      </c>
      <c r="D19" s="7" t="n">
        <v>250000</v>
      </c>
    </row>
    <row r="20" spans="1:10">
      <c r="A20" s="4" t="s">
        <v>427</v>
      </c>
      <c r="B20" s="5" t="n">
        <v>1</v>
      </c>
    </row>
    <row r="21" spans="1:10">
      <c r="A21" s="4" t="s">
        <v>428</v>
      </c>
      <c r="B21" s="7" t="n">
        <v>34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7"/>
    <col customWidth="1" max="5" min="5" width="80"/>
    <col customWidth="1" max="6" min="6" width="37"/>
    <col customWidth="1" max="7" min="7" width="20"/>
    <col customWidth="1" max="8" min="8" width="21"/>
    <col customWidth="1" max="9" min="9" width="37"/>
    <col customWidth="1" max="10" min="10" width="27"/>
    <col customWidth="1" max="11" min="11" width="37"/>
    <col customWidth="1" max="12" min="12" width="80"/>
    <col customWidth="1" max="13" min="13" width="29"/>
    <col customWidth="1" max="14" min="14" width="31"/>
  </cols>
  <sheetData>
    <row r="1" spans="1:14">
      <c r="A1" s="1" t="s">
        <v>429</v>
      </c>
      <c r="B1" s="2" t="s">
        <v>430</v>
      </c>
      <c r="C1" s="2" t="s">
        <v>431</v>
      </c>
      <c r="D1" s="2" t="s">
        <v>432</v>
      </c>
      <c r="E1" s="2" t="s">
        <v>433</v>
      </c>
      <c r="F1" s="2" t="s">
        <v>434</v>
      </c>
      <c r="G1" s="2" t="s">
        <v>435</v>
      </c>
      <c r="H1" s="2" t="s">
        <v>404</v>
      </c>
      <c r="I1" s="2" t="s">
        <v>436</v>
      </c>
      <c r="J1" s="2" t="s">
        <v>437</v>
      </c>
      <c r="K1" s="2" t="s">
        <v>438</v>
      </c>
      <c r="L1" s="2" t="s">
        <v>439</v>
      </c>
      <c r="M1" s="2" t="s">
        <v>440</v>
      </c>
      <c r="N1" s="2" t="s">
        <v>441</v>
      </c>
    </row>
    <row r="2" spans="1:14">
      <c r="A2" s="4" t="s">
        <v>442</v>
      </c>
      <c r="K2" s="5" t="n">
        <v>10000000</v>
      </c>
      <c r="L2" s="5" t="n">
        <v>10000000</v>
      </c>
      <c r="M2" s="5" t="n">
        <v>10000000</v>
      </c>
    </row>
    <row r="3" spans="1:14">
      <c r="A3" s="4" t="s">
        <v>443</v>
      </c>
      <c r="K3" s="8" t="n">
        <v>0.0001</v>
      </c>
      <c r="L3" s="8" t="n">
        <v>0.0001</v>
      </c>
      <c r="M3" s="8" t="n">
        <v>0.0001</v>
      </c>
    </row>
    <row r="4" spans="1:14">
      <c r="A4" s="4" t="s">
        <v>444</v>
      </c>
      <c r="K4" s="5" t="n">
        <v>1333333</v>
      </c>
    </row>
    <row r="5" spans="1:14">
      <c r="A5" s="4" t="s">
        <v>445</v>
      </c>
      <c r="K5" s="8" t="n">
        <v>0.0001</v>
      </c>
      <c r="L5" s="8" t="n">
        <v>0.0001</v>
      </c>
      <c r="N5" s="8" t="n">
        <v>0.0001</v>
      </c>
    </row>
    <row r="6" spans="1:14">
      <c r="A6" s="4" t="s">
        <v>446</v>
      </c>
      <c r="K6" s="7" t="n">
        <v>5824017</v>
      </c>
    </row>
    <row r="7" spans="1:14">
      <c r="A7" s="4" t="s">
        <v>305</v>
      </c>
      <c r="N7" s="7" t="n">
        <v>30000000</v>
      </c>
    </row>
    <row r="8" spans="1:14">
      <c r="A8" s="4" t="s">
        <v>135</v>
      </c>
      <c r="K8" s="5" t="n">
        <v>5824017</v>
      </c>
    </row>
    <row r="9" spans="1:14">
      <c r="A9" s="4" t="s">
        <v>306</v>
      </c>
      <c r="K9" s="5" t="n">
        <v>24000000</v>
      </c>
    </row>
    <row r="10" spans="1:14">
      <c r="A10" s="4" t="s">
        <v>447</v>
      </c>
    </row>
    <row r="11" spans="1:14">
      <c r="A11" s="4" t="s">
        <v>448</v>
      </c>
      <c r="K11" s="5" t="n">
        <v>200000000</v>
      </c>
    </row>
    <row r="12" spans="1:14">
      <c r="A12" s="4" t="s">
        <v>309</v>
      </c>
    </row>
    <row r="13" spans="1:14">
      <c r="A13" s="4" t="s">
        <v>448</v>
      </c>
      <c r="K13" s="7" t="n">
        <v>400000000</v>
      </c>
    </row>
    <row r="14" spans="1:14">
      <c r="A14" s="4" t="s">
        <v>305</v>
      </c>
      <c r="N14" s="7" t="n">
        <v>30000000</v>
      </c>
    </row>
    <row r="15" spans="1:14">
      <c r="A15" s="4" t="s">
        <v>148</v>
      </c>
    </row>
    <row r="16" spans="1:14">
      <c r="A16" s="4" t="s">
        <v>449</v>
      </c>
      <c r="J16" s="5" t="n">
        <v>452314</v>
      </c>
    </row>
    <row r="17" spans="1:14">
      <c r="A17" s="4" t="s">
        <v>446</v>
      </c>
      <c r="J17" s="7" t="n">
        <v>1470000</v>
      </c>
    </row>
    <row r="18" spans="1:14">
      <c r="A18" s="4" t="s">
        <v>450</v>
      </c>
    </row>
    <row r="19" spans="1:14">
      <c r="A19" s="4" t="s">
        <v>320</v>
      </c>
      <c r="B19" s="7" t="n">
        <v>9200000</v>
      </c>
    </row>
    <row r="20" spans="1:14">
      <c r="A20" s="4" t="s">
        <v>449</v>
      </c>
      <c r="B20" s="5" t="n">
        <v>3588620</v>
      </c>
    </row>
    <row r="21" spans="1:14">
      <c r="A21" s="4" t="s">
        <v>451</v>
      </c>
      <c r="L21" s="4" t="s">
        <v>452</v>
      </c>
    </row>
    <row r="22" spans="1:14">
      <c r="A22" s="4" t="s">
        <v>354</v>
      </c>
      <c r="L22" s="7" t="n">
        <v>378600</v>
      </c>
    </row>
    <row r="23" spans="1:14">
      <c r="A23" s="4" t="s">
        <v>453</v>
      </c>
    </row>
    <row r="24" spans="1:14">
      <c r="A24" s="4" t="s">
        <v>449</v>
      </c>
      <c r="B24" s="5" t="n">
        <v>3588620</v>
      </c>
    </row>
    <row r="25" spans="1:14">
      <c r="A25" s="4" t="s">
        <v>454</v>
      </c>
      <c r="B25" s="7" t="n">
        <v>3</v>
      </c>
      <c r="L25" s="9" t="n">
        <v>2.55</v>
      </c>
    </row>
    <row r="26" spans="1:14">
      <c r="A26" s="4" t="s">
        <v>455</v>
      </c>
      <c r="B26" s="4" t="s">
        <v>456</v>
      </c>
    </row>
    <row r="27" spans="1:14">
      <c r="A27" s="4" t="s">
        <v>151</v>
      </c>
    </row>
    <row r="28" spans="1:14">
      <c r="A28" s="4" t="s">
        <v>449</v>
      </c>
      <c r="K28" s="5" t="n">
        <v>10350000</v>
      </c>
    </row>
    <row r="29" spans="1:14">
      <c r="A29" s="4" t="s">
        <v>135</v>
      </c>
      <c r="K29" s="7" t="n">
        <v>23288000</v>
      </c>
    </row>
    <row r="30" spans="1:14">
      <c r="A30" s="4" t="s">
        <v>457</v>
      </c>
    </row>
    <row r="31" spans="1:14">
      <c r="A31" s="4" t="s">
        <v>320</v>
      </c>
      <c r="I31" s="7" t="n">
        <v>2700000</v>
      </c>
    </row>
    <row r="32" spans="1:14">
      <c r="A32" s="4" t="s">
        <v>449</v>
      </c>
      <c r="I32" s="5" t="n">
        <v>1069603</v>
      </c>
    </row>
    <row r="33" spans="1:14">
      <c r="A33" s="4" t="s">
        <v>458</v>
      </c>
    </row>
    <row r="34" spans="1:14">
      <c r="A34" s="4" t="s">
        <v>449</v>
      </c>
      <c r="I34" s="5" t="n">
        <v>1069603</v>
      </c>
    </row>
    <row r="35" spans="1:14">
      <c r="A35" s="4" t="s">
        <v>454</v>
      </c>
      <c r="I35" s="7" t="n">
        <v>3</v>
      </c>
    </row>
    <row r="36" spans="1:14">
      <c r="A36" s="4" t="s">
        <v>455</v>
      </c>
      <c r="I36" s="4" t="s">
        <v>456</v>
      </c>
    </row>
    <row r="37" spans="1:14">
      <c r="A37" s="4" t="s">
        <v>150</v>
      </c>
    </row>
    <row r="38" spans="1:14">
      <c r="A38" s="4" t="s">
        <v>449</v>
      </c>
      <c r="K38" s="5" t="n">
        <v>1543364</v>
      </c>
    </row>
    <row r="39" spans="1:14">
      <c r="A39" s="4" t="s">
        <v>135</v>
      </c>
      <c r="K39" s="7" t="n">
        <v>6151000</v>
      </c>
    </row>
    <row r="40" spans="1:14">
      <c r="A40" s="4" t="s">
        <v>318</v>
      </c>
    </row>
    <row r="41" spans="1:14">
      <c r="A41" s="4" t="s">
        <v>320</v>
      </c>
      <c r="H41" s="7" t="n">
        <v>6790000</v>
      </c>
    </row>
    <row r="42" spans="1:14">
      <c r="A42" s="4" t="s">
        <v>459</v>
      </c>
    </row>
    <row r="43" spans="1:14">
      <c r="A43" s="4" t="s">
        <v>460</v>
      </c>
      <c r="G43" s="5" t="n">
        <v>3500000</v>
      </c>
    </row>
    <row r="44" spans="1:14">
      <c r="A44" s="4" t="s">
        <v>461</v>
      </c>
    </row>
    <row r="45" spans="1:14">
      <c r="A45" s="4" t="s">
        <v>460</v>
      </c>
      <c r="K45" s="5" t="n">
        <v>3500000</v>
      </c>
    </row>
    <row r="46" spans="1:14">
      <c r="A46" s="4" t="s">
        <v>462</v>
      </c>
    </row>
    <row r="47" spans="1:14">
      <c r="A47" s="4" t="s">
        <v>460</v>
      </c>
      <c r="C47" s="5" t="n">
        <v>3500000</v>
      </c>
    </row>
    <row r="48" spans="1:14">
      <c r="A48" s="4" t="s">
        <v>463</v>
      </c>
      <c r="E48" s="4" t="s">
        <v>464</v>
      </c>
    </row>
    <row r="49" spans="1:14">
      <c r="A49" s="4" t="s">
        <v>465</v>
      </c>
      <c r="C49" s="5" t="n">
        <v>2</v>
      </c>
    </row>
    <row r="50" spans="1:14">
      <c r="A50" s="4" t="s">
        <v>466</v>
      </c>
      <c r="C50" s="5" t="n">
        <v>17200000</v>
      </c>
    </row>
    <row r="51" spans="1:14">
      <c r="A51" s="4" t="s">
        <v>467</v>
      </c>
      <c r="C51" s="8" t="n">
        <v>1.1626</v>
      </c>
    </row>
    <row r="52" spans="1:14">
      <c r="A52" s="4" t="s">
        <v>468</v>
      </c>
      <c r="C52" s="7" t="n">
        <v>144000000</v>
      </c>
    </row>
    <row r="53" spans="1:14">
      <c r="A53" s="4" t="s">
        <v>469</v>
      </c>
      <c r="E53" s="4" t="s">
        <v>470</v>
      </c>
    </row>
    <row r="54" spans="1:14">
      <c r="A54" s="4" t="s">
        <v>471</v>
      </c>
    </row>
    <row r="55" spans="1:14">
      <c r="A55" s="4" t="s">
        <v>472</v>
      </c>
      <c r="K55" s="4" t="s">
        <v>473</v>
      </c>
    </row>
    <row r="56" spans="1:14">
      <c r="A56" s="4" t="s">
        <v>339</v>
      </c>
      <c r="K56" s="4" t="s">
        <v>340</v>
      </c>
    </row>
    <row r="57" spans="1:14">
      <c r="A57" s="4" t="s">
        <v>474</v>
      </c>
    </row>
    <row r="58" spans="1:14">
      <c r="A58" s="4" t="s">
        <v>445</v>
      </c>
      <c r="D58" s="8" t="n">
        <v>0.0001</v>
      </c>
      <c r="F58" s="8" t="n">
        <v>0.0001</v>
      </c>
    </row>
    <row r="59" spans="1:14">
      <c r="A59" s="4" t="s">
        <v>320</v>
      </c>
      <c r="D59" s="7" t="n">
        <v>3100000</v>
      </c>
      <c r="F59" s="7" t="n">
        <v>3000000</v>
      </c>
    </row>
    <row r="60" spans="1:14">
      <c r="A60" s="4" t="s">
        <v>475</v>
      </c>
      <c r="D60" s="7" t="n">
        <v>67718</v>
      </c>
      <c r="F60" s="7" t="n">
        <v>34000</v>
      </c>
    </row>
    <row r="61" spans="1:14">
      <c r="A61" s="4" t="s">
        <v>449</v>
      </c>
      <c r="D61" s="5" t="n">
        <v>775000</v>
      </c>
      <c r="F61" s="5" t="n">
        <v>750000</v>
      </c>
    </row>
    <row r="62" spans="1:14">
      <c r="A62" s="4" t="s">
        <v>476</v>
      </c>
    </row>
    <row r="63" spans="1:14">
      <c r="A63" s="4" t="s">
        <v>449</v>
      </c>
      <c r="D63" s="5" t="n">
        <v>461384</v>
      </c>
      <c r="F63" s="5" t="n">
        <v>446500</v>
      </c>
    </row>
    <row r="64" spans="1:14">
      <c r="A64" s="4" t="s">
        <v>454</v>
      </c>
      <c r="D64" s="7" t="n">
        <v>5</v>
      </c>
      <c r="F64" s="7" t="n">
        <v>5</v>
      </c>
    </row>
    <row r="65" spans="1:14">
      <c r="A65" s="4" t="s">
        <v>477</v>
      </c>
      <c r="K65" s="5" t="n">
        <v>5556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5" t="n">
        <v>4556038</v>
      </c>
      <c r="C4" s="5" t="n">
        <v>937651</v>
      </c>
    </row>
    <row r="5" spans="1:3">
      <c r="A5" s="4" t="s">
        <v>481</v>
      </c>
      <c r="B5" s="5" t="n">
        <v>1069603</v>
      </c>
      <c r="C5" s="5" t="n">
        <v>3618387</v>
      </c>
    </row>
    <row r="6" spans="1:3">
      <c r="A6" s="4" t="s">
        <v>482</v>
      </c>
      <c r="B6" s="5" t="n">
        <v>-10000</v>
      </c>
    </row>
    <row r="7" spans="1:3">
      <c r="A7" s="4" t="s">
        <v>483</v>
      </c>
      <c r="B7" s="5" t="n">
        <v>0</v>
      </c>
      <c r="C7" s="5" t="n">
        <v>0</v>
      </c>
    </row>
    <row r="8" spans="1:3">
      <c r="A8" s="4" t="s">
        <v>484</v>
      </c>
      <c r="B8" s="5" t="n">
        <v>5615641</v>
      </c>
      <c r="C8" s="5" t="n">
        <v>4556038</v>
      </c>
    </row>
    <row r="9" spans="1:3">
      <c r="A9" s="3" t="s">
        <v>485</v>
      </c>
    </row>
    <row r="10" spans="1:3">
      <c r="A10" s="4" t="s">
        <v>480</v>
      </c>
      <c r="B10" s="9" t="n">
        <v>3.42</v>
      </c>
      <c r="C10" s="7" t="n">
        <v>5</v>
      </c>
    </row>
    <row r="11" spans="1:3">
      <c r="A11" s="4" t="s">
        <v>481</v>
      </c>
      <c r="B11" s="5" t="n">
        <v>3</v>
      </c>
      <c r="C11" s="10" t="n">
        <v>3.02</v>
      </c>
    </row>
    <row r="12" spans="1:3">
      <c r="A12" s="4" t="s">
        <v>482</v>
      </c>
      <c r="B12" s="5" t="n">
        <v>3</v>
      </c>
    </row>
    <row r="13" spans="1:3">
      <c r="A13" s="4" t="s">
        <v>483</v>
      </c>
      <c r="B13" s="5" t="n">
        <v>0</v>
      </c>
      <c r="C13" s="5" t="n">
        <v>0</v>
      </c>
    </row>
    <row r="14" spans="1:3">
      <c r="A14" s="4" t="s">
        <v>484</v>
      </c>
      <c r="B14" s="9" t="n">
        <v>3.34</v>
      </c>
      <c r="C14" s="9" t="n">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80"/>
    <col customWidth="1" max="6" min="6" width="37"/>
  </cols>
  <sheetData>
    <row r="1" spans="1:6">
      <c r="A1" s="1" t="s">
        <v>486</v>
      </c>
      <c r="B1" s="2" t="s">
        <v>487</v>
      </c>
      <c r="C1" s="2" t="s">
        <v>488</v>
      </c>
      <c r="D1" s="2" t="s">
        <v>404</v>
      </c>
      <c r="E1" s="2" t="s">
        <v>489</v>
      </c>
      <c r="F1" s="2" t="s">
        <v>438</v>
      </c>
    </row>
    <row r="2" spans="1:6">
      <c r="A2" s="3" t="s">
        <v>490</v>
      </c>
    </row>
    <row r="3" spans="1:6">
      <c r="A3" s="4" t="s">
        <v>491</v>
      </c>
      <c r="F3" s="5" t="n">
        <v>2</v>
      </c>
    </row>
    <row r="4" spans="1:6">
      <c r="A4" s="4" t="s">
        <v>492</v>
      </c>
      <c r="F4" s="7" t="n">
        <v>1700000</v>
      </c>
    </row>
    <row r="5" spans="1:6">
      <c r="A5" s="4" t="s">
        <v>493</v>
      </c>
      <c r="F5" s="7" t="n">
        <v>600000</v>
      </c>
    </row>
    <row r="6" spans="1:6">
      <c r="A6" s="4" t="s">
        <v>494</v>
      </c>
      <c r="F6" s="5" t="n">
        <v>1920120</v>
      </c>
    </row>
    <row r="7" spans="1:6">
      <c r="A7" s="4" t="s">
        <v>495</v>
      </c>
      <c r="F7" s="9" t="n">
        <v>3.78</v>
      </c>
    </row>
    <row r="8" spans="1:6">
      <c r="A8" s="4" t="s">
        <v>496</v>
      </c>
    </row>
    <row r="9" spans="1:6">
      <c r="A9" s="3" t="s">
        <v>490</v>
      </c>
    </row>
    <row r="10" spans="1:6">
      <c r="A10" s="4" t="s">
        <v>497</v>
      </c>
      <c r="E10" s="7" t="n">
        <v>200000</v>
      </c>
    </row>
    <row r="11" spans="1:6">
      <c r="A11" s="4" t="s">
        <v>498</v>
      </c>
      <c r="E11" s="9" t="n">
        <v>4.31</v>
      </c>
    </row>
    <row r="12" spans="1:6">
      <c r="A12" s="4" t="s">
        <v>499</v>
      </c>
      <c r="E12" s="7" t="n">
        <v>10000000</v>
      </c>
    </row>
    <row r="13" spans="1:6">
      <c r="A13" s="4" t="s">
        <v>500</v>
      </c>
      <c r="E13" s="7" t="n">
        <v>155000</v>
      </c>
    </row>
    <row r="14" spans="1:6">
      <c r="A14" s="4" t="s">
        <v>501</v>
      </c>
      <c r="E14" s="4" t="s">
        <v>502</v>
      </c>
    </row>
    <row r="15" spans="1:6">
      <c r="A15" s="4" t="s">
        <v>503</v>
      </c>
      <c r="E15" s="5" t="n">
        <v>112500</v>
      </c>
    </row>
    <row r="16" spans="1:6">
      <c r="A16" s="4" t="s">
        <v>504</v>
      </c>
      <c r="E16" s="4" t="s">
        <v>502</v>
      </c>
    </row>
    <row r="17" spans="1:6">
      <c r="A17" s="4" t="s">
        <v>505</v>
      </c>
      <c r="E17" s="4" t="s">
        <v>506</v>
      </c>
    </row>
    <row r="18" spans="1:6">
      <c r="A18" s="4" t="s">
        <v>507</v>
      </c>
      <c r="E18" s="5" t="n">
        <v>50000</v>
      </c>
    </row>
    <row r="19" spans="1:6">
      <c r="A19" s="4" t="s">
        <v>508</v>
      </c>
      <c r="E19" s="4" t="s">
        <v>509</v>
      </c>
    </row>
    <row r="20" spans="1:6">
      <c r="A20" s="4" t="s">
        <v>510</v>
      </c>
      <c r="E20" s="4" t="s">
        <v>511</v>
      </c>
    </row>
    <row r="21" spans="1:6">
      <c r="A21" s="4" t="s">
        <v>512</v>
      </c>
    </row>
    <row r="22" spans="1:6">
      <c r="A22" s="3" t="s">
        <v>490</v>
      </c>
    </row>
    <row r="23" spans="1:6">
      <c r="A23" s="4" t="s">
        <v>513</v>
      </c>
      <c r="E23" s="5" t="n">
        <v>500000</v>
      </c>
    </row>
    <row r="24" spans="1:6">
      <c r="A24" s="4" t="s">
        <v>514</v>
      </c>
    </row>
    <row r="25" spans="1:6">
      <c r="A25" s="3" t="s">
        <v>490</v>
      </c>
    </row>
    <row r="26" spans="1:6">
      <c r="A26" s="4" t="s">
        <v>497</v>
      </c>
      <c r="E26" s="7" t="n">
        <v>355000</v>
      </c>
    </row>
    <row r="27" spans="1:6">
      <c r="A27" s="4" t="s">
        <v>515</v>
      </c>
    </row>
    <row r="28" spans="1:6">
      <c r="A28" s="3" t="s">
        <v>490</v>
      </c>
    </row>
    <row r="29" spans="1:6">
      <c r="A29" s="4" t="s">
        <v>508</v>
      </c>
      <c r="B29" s="4" t="s">
        <v>516</v>
      </c>
    </row>
    <row r="30" spans="1:6">
      <c r="A30" s="4" t="s">
        <v>517</v>
      </c>
      <c r="B30" s="7" t="n">
        <v>213000</v>
      </c>
    </row>
    <row r="31" spans="1:6">
      <c r="A31" s="4" t="s">
        <v>518</v>
      </c>
      <c r="B31" s="5" t="n">
        <v>129957</v>
      </c>
    </row>
    <row r="32" spans="1:6">
      <c r="A32" s="4" t="s">
        <v>495</v>
      </c>
      <c r="B32" s="9" t="n">
        <v>4.1</v>
      </c>
    </row>
    <row r="33" spans="1:6">
      <c r="A33" s="4" t="s">
        <v>519</v>
      </c>
      <c r="B33" s="4" t="s">
        <v>456</v>
      </c>
    </row>
    <row r="34" spans="1:6">
      <c r="A34" s="4" t="s">
        <v>520</v>
      </c>
    </row>
    <row r="35" spans="1:6">
      <c r="A35" s="3" t="s">
        <v>490</v>
      </c>
    </row>
    <row r="36" spans="1:6">
      <c r="A36" s="4" t="s">
        <v>497</v>
      </c>
      <c r="D36" s="7" t="n">
        <v>450000</v>
      </c>
    </row>
    <row r="37" spans="1:6">
      <c r="A37" s="4" t="s">
        <v>521</v>
      </c>
      <c r="D37" s="4" t="s">
        <v>357</v>
      </c>
    </row>
    <row r="38" spans="1:6">
      <c r="A38" s="4" t="s">
        <v>522</v>
      </c>
    </row>
    <row r="39" spans="1:6">
      <c r="A39" s="3" t="s">
        <v>490</v>
      </c>
    </row>
    <row r="40" spans="1:6">
      <c r="A40" s="4" t="s">
        <v>497</v>
      </c>
      <c r="D40" s="7" t="n">
        <v>450000</v>
      </c>
    </row>
    <row r="41" spans="1:6">
      <c r="A41" s="4" t="s">
        <v>521</v>
      </c>
      <c r="D41" s="4" t="s">
        <v>357</v>
      </c>
    </row>
    <row r="42" spans="1:6">
      <c r="A42" s="4" t="s">
        <v>523</v>
      </c>
    </row>
    <row r="43" spans="1:6">
      <c r="A43" s="3" t="s">
        <v>490</v>
      </c>
    </row>
    <row r="44" spans="1:6">
      <c r="A44" s="4" t="s">
        <v>497</v>
      </c>
      <c r="C44" s="7" t="n">
        <v>450000</v>
      </c>
    </row>
    <row r="45" spans="1:6">
      <c r="A45" s="4" t="s">
        <v>494</v>
      </c>
      <c r="C45" s="5" t="n">
        <v>1500000</v>
      </c>
    </row>
    <row r="46" spans="1:6">
      <c r="A46" s="4" t="s">
        <v>498</v>
      </c>
      <c r="C46" s="9" t="n">
        <v>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524</v>
      </c>
      <c r="B1" s="2" t="s">
        <v>525</v>
      </c>
      <c r="C1" s="2" t="s">
        <v>70</v>
      </c>
      <c r="D1" s="2" t="s">
        <v>1</v>
      </c>
    </row>
    <row r="2" spans="1:6">
      <c r="B2" s="2" t="s">
        <v>526</v>
      </c>
      <c r="C2" s="2" t="s">
        <v>76</v>
      </c>
      <c r="D2" s="2" t="s">
        <v>2</v>
      </c>
      <c r="E2" s="2" t="s">
        <v>32</v>
      </c>
      <c r="F2" s="2" t="s">
        <v>77</v>
      </c>
    </row>
    <row r="3" spans="1:6">
      <c r="A3" s="4" t="s">
        <v>527</v>
      </c>
    </row>
    <row r="4" spans="1:6">
      <c r="A4" s="4" t="s">
        <v>528</v>
      </c>
      <c r="D4" s="7" t="n">
        <v>342250</v>
      </c>
    </row>
    <row r="5" spans="1:6">
      <c r="A5" s="4" t="s">
        <v>529</v>
      </c>
      <c r="B5" s="7" t="n">
        <v>13516</v>
      </c>
    </row>
    <row r="6" spans="1:6">
      <c r="A6" s="4" t="s">
        <v>67</v>
      </c>
    </row>
    <row r="7" spans="1:6">
      <c r="A7" s="4" t="s">
        <v>530</v>
      </c>
      <c r="C7" s="7" t="n">
        <v>111000</v>
      </c>
      <c r="D7" s="5" t="n">
        <v>1819000</v>
      </c>
      <c r="E7" s="7" t="n">
        <v>1477000</v>
      </c>
      <c r="F7" s="7" t="n">
        <v>0</v>
      </c>
    </row>
    <row r="8" spans="1:6">
      <c r="A8" s="4" t="s">
        <v>531</v>
      </c>
      <c r="D8" s="5" t="n">
        <v>200000</v>
      </c>
    </row>
    <row r="9" spans="1:6">
      <c r="A9" s="4" t="s">
        <v>532</v>
      </c>
      <c r="D9" s="7" t="n">
        <v>384000</v>
      </c>
      <c r="E9" s="7" t="n">
        <v>1303000</v>
      </c>
    </row>
    <row r="10" spans="1:6">
      <c r="A10" s="4" t="s">
        <v>533</v>
      </c>
    </row>
    <row r="11" spans="1:6">
      <c r="A11" s="4" t="s">
        <v>534</v>
      </c>
      <c r="C11" s="7" t="n">
        <v>170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535</v>
      </c>
      <c r="B1" s="2" t="s">
        <v>536</v>
      </c>
      <c r="C1" s="2" t="s">
        <v>537</v>
      </c>
      <c r="D1" s="2" t="s">
        <v>300</v>
      </c>
      <c r="E1" s="2" t="s">
        <v>538</v>
      </c>
      <c r="F1" s="2" t="s">
        <v>76</v>
      </c>
      <c r="G1" s="2" t="s">
        <v>526</v>
      </c>
      <c r="H1" s="2" t="s">
        <v>2</v>
      </c>
      <c r="I1" s="2" t="s">
        <v>32</v>
      </c>
      <c r="J1" s="2" t="s">
        <v>77</v>
      </c>
    </row>
    <row r="2" spans="1:10">
      <c r="A2" s="3" t="s">
        <v>539</v>
      </c>
    </row>
    <row r="3" spans="1:10">
      <c r="A3" s="4" t="s">
        <v>540</v>
      </c>
      <c r="H3" s="7" t="n">
        <v>9656000</v>
      </c>
      <c r="I3" s="7" t="n">
        <v>13375000</v>
      </c>
    </row>
    <row r="4" spans="1:10">
      <c r="A4" s="4" t="s">
        <v>541</v>
      </c>
      <c r="H4" s="4" t="s">
        <v>542</v>
      </c>
    </row>
    <row r="5" spans="1:10">
      <c r="A5" s="4" t="s">
        <v>543</v>
      </c>
      <c r="F5" s="7" t="n">
        <v>1137000</v>
      </c>
      <c r="H5" s="7" t="n">
        <v>7689334</v>
      </c>
      <c r="I5" s="7" t="n">
        <v>7725000</v>
      </c>
      <c r="J5" s="7" t="n">
        <v>811000</v>
      </c>
    </row>
    <row r="6" spans="1:10">
      <c r="A6" s="4" t="s">
        <v>544</v>
      </c>
      <c r="F6" s="9" t="n">
        <v>6.99</v>
      </c>
      <c r="H6" s="9" t="n">
        <v>2.72</v>
      </c>
      <c r="I6" s="9" t="n">
        <v>5.34</v>
      </c>
      <c r="J6" s="9" t="n">
        <v>5.12</v>
      </c>
    </row>
    <row r="7" spans="1:10">
      <c r="A7" s="4" t="s">
        <v>545</v>
      </c>
    </row>
    <row r="8" spans="1:10">
      <c r="A8" s="3" t="s">
        <v>539</v>
      </c>
    </row>
    <row r="9" spans="1:10">
      <c r="A9" s="4" t="s">
        <v>546</v>
      </c>
      <c r="C9" s="4" t="s">
        <v>547</v>
      </c>
    </row>
    <row r="10" spans="1:10">
      <c r="A10" s="4" t="s">
        <v>321</v>
      </c>
    </row>
    <row r="11" spans="1:10">
      <c r="A11" s="3" t="s">
        <v>539</v>
      </c>
    </row>
    <row r="12" spans="1:10">
      <c r="A12" s="4" t="s">
        <v>543</v>
      </c>
      <c r="F12" s="7" t="n">
        <v>1137000</v>
      </c>
      <c r="H12" s="7" t="n">
        <v>4123000</v>
      </c>
      <c r="I12" s="7" t="n">
        <v>5100000</v>
      </c>
      <c r="J12" s="7" t="n">
        <v>811000</v>
      </c>
    </row>
    <row r="13" spans="1:10">
      <c r="A13" s="4" t="s">
        <v>548</v>
      </c>
    </row>
    <row r="14" spans="1:10">
      <c r="A14" s="3" t="s">
        <v>539</v>
      </c>
    </row>
    <row r="15" spans="1:10">
      <c r="A15" s="4" t="s">
        <v>543</v>
      </c>
      <c r="F15" s="7" t="n">
        <v>0</v>
      </c>
      <c r="H15" s="7" t="n">
        <v>3566000</v>
      </c>
      <c r="I15" s="7" t="n">
        <v>2625000</v>
      </c>
      <c r="J15" s="7" t="n">
        <v>0</v>
      </c>
    </row>
    <row r="16" spans="1:10">
      <c r="A16" s="4" t="s">
        <v>549</v>
      </c>
    </row>
    <row r="17" spans="1:10">
      <c r="A17" s="3" t="s">
        <v>539</v>
      </c>
    </row>
    <row r="18" spans="1:10">
      <c r="A18" s="4" t="s">
        <v>550</v>
      </c>
      <c r="D18" s="5" t="n">
        <v>10000000</v>
      </c>
    </row>
    <row r="19" spans="1:10">
      <c r="A19" s="4" t="s">
        <v>551</v>
      </c>
      <c r="D19" s="5" t="n">
        <v>3333333</v>
      </c>
    </row>
    <row r="20" spans="1:10">
      <c r="A20" s="4" t="s">
        <v>552</v>
      </c>
      <c r="D20" s="4" t="s">
        <v>553</v>
      </c>
    </row>
    <row r="21" spans="1:10">
      <c r="A21" s="4" t="s">
        <v>554</v>
      </c>
      <c r="E21" s="4" t="s">
        <v>555</v>
      </c>
    </row>
    <row r="22" spans="1:10">
      <c r="A22" s="4" t="s">
        <v>556</v>
      </c>
      <c r="H22" s="5" t="n">
        <v>7363190</v>
      </c>
    </row>
    <row r="23" spans="1:10">
      <c r="A23" s="4" t="s">
        <v>557</v>
      </c>
    </row>
    <row r="24" spans="1:10">
      <c r="A24" s="3" t="s">
        <v>539</v>
      </c>
    </row>
    <row r="25" spans="1:10">
      <c r="A25" s="4" t="s">
        <v>550</v>
      </c>
      <c r="H25" s="5" t="n">
        <v>750000</v>
      </c>
    </row>
    <row r="26" spans="1:10">
      <c r="A26" s="4" t="s">
        <v>556</v>
      </c>
      <c r="B26" s="5" t="n">
        <v>25000</v>
      </c>
    </row>
    <row r="27" spans="1:10">
      <c r="A27" s="4" t="s">
        <v>558</v>
      </c>
      <c r="B27" s="5" t="n">
        <v>10000</v>
      </c>
    </row>
    <row r="28" spans="1:10">
      <c r="A28" s="4" t="s">
        <v>559</v>
      </c>
      <c r="B28" s="4" t="s">
        <v>560</v>
      </c>
    </row>
    <row r="29" spans="1:10">
      <c r="A29" s="4" t="s">
        <v>561</v>
      </c>
      <c r="B29" s="7" t="n">
        <v>50000</v>
      </c>
    </row>
    <row r="30" spans="1:10">
      <c r="A30" s="4" t="s">
        <v>556</v>
      </c>
      <c r="H30" s="5" t="n">
        <v>600000</v>
      </c>
    </row>
    <row r="31" spans="1:10">
      <c r="A31" s="4" t="s">
        <v>543</v>
      </c>
      <c r="G31" s="7" t="n">
        <v>50000</v>
      </c>
    </row>
    <row r="32" spans="1:10">
      <c r="A32" s="4" t="s">
        <v>562</v>
      </c>
      <c r="G32" s="7" t="n">
        <v>50000</v>
      </c>
    </row>
    <row r="33" spans="1:10">
      <c r="A33" s="4" t="s">
        <v>563</v>
      </c>
    </row>
    <row r="34" spans="1:10">
      <c r="A34" s="3" t="s">
        <v>539</v>
      </c>
    </row>
    <row r="35" spans="1:10">
      <c r="A35" s="4" t="s">
        <v>564</v>
      </c>
      <c r="H35" s="9" t="n">
        <v>2.23</v>
      </c>
    </row>
    <row r="36" spans="1:10">
      <c r="A36" s="4" t="s">
        <v>565</v>
      </c>
      <c r="H36" s="7" t="n">
        <v>7065</v>
      </c>
    </row>
    <row r="37" spans="1:10">
      <c r="A37" s="4" t="s">
        <v>566</v>
      </c>
    </row>
    <row r="38" spans="1:10">
      <c r="A38" s="3" t="s">
        <v>539</v>
      </c>
    </row>
    <row r="39" spans="1:10">
      <c r="A39" s="4" t="s">
        <v>567</v>
      </c>
      <c r="C39"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70</v>
      </c>
      <c r="C1" s="2" t="s">
        <v>1</v>
      </c>
    </row>
    <row r="2" spans="1:5">
      <c r="B2" s="2" t="s">
        <v>76</v>
      </c>
      <c r="C2" s="2" t="s">
        <v>2</v>
      </c>
      <c r="D2" s="2" t="s">
        <v>32</v>
      </c>
      <c r="E2" s="2" t="s">
        <v>77</v>
      </c>
    </row>
    <row r="3" spans="1:5">
      <c r="A3" s="3" t="s">
        <v>569</v>
      </c>
    </row>
    <row r="4" spans="1:5">
      <c r="A4" s="4" t="s">
        <v>570</v>
      </c>
      <c r="B4" s="4" t="s">
        <v>571</v>
      </c>
      <c r="E4" s="4" t="s">
        <v>572</v>
      </c>
    </row>
    <row r="5" spans="1:5">
      <c r="A5" s="4" t="s">
        <v>573</v>
      </c>
      <c r="B5" s="4" t="s">
        <v>316</v>
      </c>
      <c r="E5" s="4" t="s">
        <v>574</v>
      </c>
    </row>
    <row r="6" spans="1:5">
      <c r="A6" s="4" t="s">
        <v>575</v>
      </c>
      <c r="B6" s="4" t="s">
        <v>357</v>
      </c>
      <c r="E6" s="4" t="s">
        <v>357</v>
      </c>
    </row>
    <row r="7" spans="1:5">
      <c r="A7" s="4" t="s">
        <v>576</v>
      </c>
      <c r="B7" s="4" t="s">
        <v>381</v>
      </c>
      <c r="C7" s="4" t="s">
        <v>381</v>
      </c>
      <c r="D7" s="4" t="s">
        <v>381</v>
      </c>
      <c r="E7" s="4" t="s">
        <v>381</v>
      </c>
    </row>
    <row r="8" spans="1:5">
      <c r="A8" s="4" t="s">
        <v>447</v>
      </c>
    </row>
    <row r="9" spans="1:5">
      <c r="A9" s="3" t="s">
        <v>569</v>
      </c>
    </row>
    <row r="10" spans="1:5">
      <c r="A10" s="4" t="s">
        <v>570</v>
      </c>
      <c r="C10" s="4" t="s">
        <v>577</v>
      </c>
      <c r="D10" s="4" t="s">
        <v>578</v>
      </c>
    </row>
    <row r="11" spans="1:5">
      <c r="A11" s="4" t="s">
        <v>573</v>
      </c>
      <c r="C11" s="4" t="s">
        <v>579</v>
      </c>
      <c r="D11" s="4" t="s">
        <v>580</v>
      </c>
    </row>
    <row r="12" spans="1:5">
      <c r="A12" s="4" t="s">
        <v>575</v>
      </c>
      <c r="C12" s="4" t="s">
        <v>502</v>
      </c>
      <c r="D12" s="4" t="s">
        <v>357</v>
      </c>
    </row>
    <row r="13" spans="1:5">
      <c r="A13" s="4" t="s">
        <v>309</v>
      </c>
    </row>
    <row r="14" spans="1:5">
      <c r="A14" s="3" t="s">
        <v>569</v>
      </c>
    </row>
    <row r="15" spans="1:5">
      <c r="A15" s="4" t="s">
        <v>570</v>
      </c>
      <c r="C15" s="4" t="s">
        <v>581</v>
      </c>
      <c r="D15" s="4" t="s">
        <v>582</v>
      </c>
    </row>
    <row r="16" spans="1:5">
      <c r="A16" s="4" t="s">
        <v>573</v>
      </c>
      <c r="C16" s="4" t="s">
        <v>583</v>
      </c>
      <c r="D16" s="4" t="s">
        <v>584</v>
      </c>
    </row>
    <row r="17" spans="1:5">
      <c r="A17" s="4" t="s">
        <v>575</v>
      </c>
      <c r="C17" s="4" t="s">
        <v>553</v>
      </c>
      <c r="D17" s="4" t="s">
        <v>55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4039444</v>
      </c>
    </row>
    <row r="5" spans="1:2">
      <c r="A5" s="4" t="s">
        <v>589</v>
      </c>
      <c r="B5" s="5" t="n">
        <v>1920120</v>
      </c>
    </row>
    <row r="6" spans="1:2">
      <c r="A6" s="4" t="s">
        <v>590</v>
      </c>
      <c r="B6" s="5" t="n">
        <v>-2048</v>
      </c>
    </row>
    <row r="7" spans="1:2">
      <c r="A7" s="4" t="s">
        <v>591</v>
      </c>
      <c r="B7" s="5" t="n">
        <v>-519444</v>
      </c>
    </row>
    <row r="8" spans="1:2">
      <c r="A8" s="4" t="s">
        <v>592</v>
      </c>
      <c r="B8" s="5" t="n">
        <v>5438072</v>
      </c>
    </row>
    <row r="9" spans="1:2">
      <c r="A9" s="4" t="s">
        <v>593</v>
      </c>
      <c r="B9" s="5" t="n">
        <v>2891909</v>
      </c>
    </row>
    <row r="10" spans="1:2">
      <c r="A10" s="3" t="s">
        <v>594</v>
      </c>
    </row>
    <row r="11" spans="1:2">
      <c r="A11" s="4" t="s">
        <v>595</v>
      </c>
      <c r="B11" s="9" t="n">
        <v>6.15</v>
      </c>
    </row>
    <row r="12" spans="1:2">
      <c r="A12" s="4" t="s">
        <v>596</v>
      </c>
      <c r="B12" s="10" t="n">
        <v>3.78</v>
      </c>
    </row>
    <row r="13" spans="1:2">
      <c r="A13" s="4" t="s">
        <v>597</v>
      </c>
      <c r="B13" s="10" t="n">
        <v>2.7</v>
      </c>
    </row>
    <row r="14" spans="1:2">
      <c r="A14" s="4" t="s">
        <v>598</v>
      </c>
      <c r="B14" s="10" t="n">
        <v>8.23</v>
      </c>
    </row>
    <row r="15" spans="1:2">
      <c r="A15" s="4" t="s">
        <v>599</v>
      </c>
      <c r="B15" s="10" t="n">
        <v>5.11</v>
      </c>
    </row>
    <row r="16" spans="1:2">
      <c r="A16" s="4" t="s">
        <v>600</v>
      </c>
      <c r="B16" s="9" t="n">
        <v>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438</v>
      </c>
    </row>
    <row r="3" spans="1:2">
      <c r="A3" s="3" t="s">
        <v>602</v>
      </c>
    </row>
    <row r="4" spans="1:2">
      <c r="A4" s="4" t="s">
        <v>603</v>
      </c>
      <c r="B4" s="5" t="n">
        <v>5438072</v>
      </c>
    </row>
    <row r="5" spans="1:2">
      <c r="A5" s="4" t="s">
        <v>604</v>
      </c>
      <c r="B5" s="9" t="n">
        <v>5.11</v>
      </c>
    </row>
    <row r="6" spans="1:2">
      <c r="A6" s="4" t="s">
        <v>605</v>
      </c>
      <c r="B6" s="4" t="s">
        <v>606</v>
      </c>
    </row>
    <row r="7" spans="1:2">
      <c r="A7" s="4" t="s">
        <v>607</v>
      </c>
      <c r="B7" s="7" t="n">
        <v>0</v>
      </c>
    </row>
    <row r="8" spans="1:2">
      <c r="A8" s="3" t="s">
        <v>608</v>
      </c>
    </row>
    <row r="9" spans="1:2">
      <c r="A9" s="4" t="s">
        <v>609</v>
      </c>
      <c r="B9" s="5" t="n">
        <v>2891909</v>
      </c>
    </row>
    <row r="10" spans="1:2">
      <c r="A10" s="4" t="s">
        <v>604</v>
      </c>
      <c r="B10" s="9" t="n">
        <v>5.5</v>
      </c>
    </row>
    <row r="11" spans="1:2">
      <c r="A11" s="4" t="s">
        <v>610</v>
      </c>
      <c r="B11" s="4" t="s">
        <v>611</v>
      </c>
    </row>
    <row r="12" spans="1:2">
      <c r="A12" s="4" t="s">
        <v>607</v>
      </c>
      <c r="B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2</v>
      </c>
      <c r="B1" s="2" t="s">
        <v>70</v>
      </c>
      <c r="C1" s="2" t="s">
        <v>1</v>
      </c>
    </row>
    <row r="2" spans="1:5">
      <c r="B2" s="2" t="s">
        <v>76</v>
      </c>
      <c r="C2" s="2" t="s">
        <v>2</v>
      </c>
      <c r="D2" s="2" t="s">
        <v>32</v>
      </c>
      <c r="E2" s="2" t="s">
        <v>77</v>
      </c>
    </row>
    <row r="3" spans="1:5">
      <c r="A3" s="3" t="s">
        <v>93</v>
      </c>
    </row>
    <row r="4" spans="1:5">
      <c r="A4" s="4" t="s">
        <v>94</v>
      </c>
      <c r="B4" s="7" t="n">
        <v>111000</v>
      </c>
      <c r="C4" s="7" t="n">
        <v>1619000</v>
      </c>
      <c r="D4" s="7" t="n">
        <v>1477000</v>
      </c>
      <c r="E4" s="7" t="n">
        <v>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612</v>
      </c>
      <c r="B1" s="2" t="s">
        <v>70</v>
      </c>
      <c r="N1" s="2" t="s">
        <v>613</v>
      </c>
      <c r="O1" s="2" t="s">
        <v>1</v>
      </c>
    </row>
    <row r="2" spans="1:17">
      <c r="B2" s="2" t="s">
        <v>2</v>
      </c>
      <c r="C2" s="2" t="s">
        <v>71</v>
      </c>
      <c r="D2" s="2" t="s">
        <v>4</v>
      </c>
      <c r="E2" s="2" t="s">
        <v>72</v>
      </c>
      <c r="F2" s="2" t="s">
        <v>32</v>
      </c>
      <c r="G2" s="2" t="s">
        <v>73</v>
      </c>
      <c r="H2" s="2" t="s">
        <v>74</v>
      </c>
      <c r="I2" s="2" t="s">
        <v>75</v>
      </c>
      <c r="J2" s="2" t="s">
        <v>76</v>
      </c>
      <c r="K2" s="2" t="s">
        <v>77</v>
      </c>
      <c r="L2" s="2" t="s">
        <v>78</v>
      </c>
      <c r="M2" s="2" t="s">
        <v>79</v>
      </c>
      <c r="N2" s="2" t="s">
        <v>71</v>
      </c>
      <c r="O2" s="2" t="s">
        <v>2</v>
      </c>
      <c r="P2" s="2" t="s">
        <v>32</v>
      </c>
      <c r="Q2" s="2" t="s">
        <v>77</v>
      </c>
    </row>
    <row r="3" spans="1:17">
      <c r="A3" s="3" t="s">
        <v>216</v>
      </c>
    </row>
    <row r="4" spans="1:17">
      <c r="A4" s="4" t="s">
        <v>87</v>
      </c>
      <c r="B4" s="7" t="n">
        <v>-5313133</v>
      </c>
      <c r="C4" s="7" t="n">
        <v>-5561265</v>
      </c>
      <c r="D4" s="7" t="n">
        <v>-5222157</v>
      </c>
      <c r="E4" s="7" t="n">
        <v>-2872938</v>
      </c>
      <c r="F4" s="7" t="n">
        <v>-3083567</v>
      </c>
      <c r="G4" s="7" t="n">
        <v>-2990949</v>
      </c>
      <c r="H4" s="7" t="n">
        <v>-3120939</v>
      </c>
      <c r="I4" s="7" t="n">
        <v>-6011326</v>
      </c>
      <c r="J4" s="7" t="n">
        <v>-2751127</v>
      </c>
      <c r="K4" s="7" t="n">
        <v>-2058778</v>
      </c>
      <c r="L4" s="7" t="n">
        <v>-2316316</v>
      </c>
      <c r="M4" s="7" t="n">
        <v>-1750286</v>
      </c>
      <c r="O4" s="7" t="n">
        <v>-18969493</v>
      </c>
      <c r="P4" s="7" t="n">
        <v>-15206781</v>
      </c>
      <c r="Q4" s="7" t="n">
        <v>-11726818</v>
      </c>
    </row>
    <row r="5" spans="1:17">
      <c r="A5" s="4" t="s">
        <v>614</v>
      </c>
      <c r="O5" s="5" t="n">
        <v>-383025</v>
      </c>
    </row>
    <row r="6" spans="1:17">
      <c r="A6" s="4" t="s">
        <v>615</v>
      </c>
      <c r="B6" s="5" t="n">
        <v>27300000</v>
      </c>
      <c r="O6" s="5" t="n">
        <v>27300000</v>
      </c>
    </row>
    <row r="7" spans="1:17">
      <c r="A7" s="4" t="s">
        <v>616</v>
      </c>
      <c r="B7" s="5" t="n">
        <v>483000</v>
      </c>
      <c r="O7" s="5" t="n">
        <v>483000</v>
      </c>
    </row>
    <row r="8" spans="1:17">
      <c r="A8" s="4" t="s">
        <v>617</v>
      </c>
      <c r="B8" s="7" t="n">
        <v>469167</v>
      </c>
      <c r="F8" s="7" t="n">
        <v>617233</v>
      </c>
      <c r="J8" s="7" t="n">
        <v>331545</v>
      </c>
      <c r="O8" s="7" t="n">
        <v>469167</v>
      </c>
      <c r="P8" s="7" t="n">
        <v>617233</v>
      </c>
    </row>
    <row r="9" spans="1:17">
      <c r="A9" s="4" t="s">
        <v>618</v>
      </c>
      <c r="B9" s="4" t="s">
        <v>619</v>
      </c>
      <c r="J9" s="4" t="s">
        <v>620</v>
      </c>
      <c r="N9" s="4" t="s">
        <v>621</v>
      </c>
      <c r="O9" s="4" t="s">
        <v>622</v>
      </c>
      <c r="P9" s="4" t="s">
        <v>620</v>
      </c>
      <c r="Q9" s="4" t="s">
        <v>620</v>
      </c>
    </row>
    <row r="10" spans="1:17">
      <c r="A10" s="4" t="s">
        <v>623</v>
      </c>
      <c r="O10" s="7" t="n">
        <v>3200000</v>
      </c>
    </row>
    <row r="11" spans="1:17">
      <c r="A11" s="4" t="s">
        <v>624</v>
      </c>
      <c r="O11" s="7" t="n">
        <v>0</v>
      </c>
    </row>
  </sheetData>
  <mergeCells count="3">
    <mergeCell ref="A1:A2"/>
    <mergeCell ref="B1:M1"/>
    <mergeCell ref="O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32</v>
      </c>
    </row>
    <row r="2" spans="1:3">
      <c r="A2" s="3" t="s">
        <v>216</v>
      </c>
    </row>
    <row r="3" spans="1:3">
      <c r="A3" s="4" t="s">
        <v>626</v>
      </c>
      <c r="B3" s="7" t="n">
        <v>5736229</v>
      </c>
      <c r="C3" s="7" t="n">
        <v>5747394</v>
      </c>
    </row>
    <row r="4" spans="1:3">
      <c r="A4" s="4" t="s">
        <v>627</v>
      </c>
      <c r="B4" s="5" t="n">
        <v>410369</v>
      </c>
      <c r="C4" s="5" t="n">
        <v>310727</v>
      </c>
    </row>
    <row r="5" spans="1:3">
      <c r="A5" s="4" t="s">
        <v>628</v>
      </c>
      <c r="B5" s="5" t="n">
        <v>2759122</v>
      </c>
      <c r="C5" s="5" t="n">
        <v>3178381</v>
      </c>
    </row>
    <row r="6" spans="1:3">
      <c r="A6" s="4" t="s">
        <v>629</v>
      </c>
      <c r="B6" s="5" t="n">
        <v>757567</v>
      </c>
      <c r="C6" s="5" t="n">
        <v>809810</v>
      </c>
    </row>
    <row r="7" spans="1:3">
      <c r="A7" s="4" t="s">
        <v>630</v>
      </c>
      <c r="B7" s="5" t="n">
        <v>9663287</v>
      </c>
      <c r="C7" s="5" t="n">
        <v>10046312</v>
      </c>
    </row>
    <row r="8" spans="1:3">
      <c r="A8" s="4" t="s">
        <v>631</v>
      </c>
      <c r="B8" s="5" t="n">
        <v>-9663287</v>
      </c>
      <c r="C8" s="5" t="n">
        <v>-10046312</v>
      </c>
    </row>
    <row r="9" spans="1:3">
      <c r="A9" s="4" t="s">
        <v>632</v>
      </c>
      <c r="B9" s="7" t="n">
        <v>0</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6"/>
    <col customWidth="1" max="6" min="6" width="14"/>
    <col customWidth="1" max="7" min="7" width="14"/>
  </cols>
  <sheetData>
    <row r="1" spans="1:7">
      <c r="A1" s="1" t="s">
        <v>633</v>
      </c>
      <c r="B1" s="2" t="s">
        <v>70</v>
      </c>
      <c r="D1" s="2" t="s">
        <v>613</v>
      </c>
      <c r="E1" s="2" t="s">
        <v>1</v>
      </c>
    </row>
    <row r="2" spans="1:7">
      <c r="B2" s="2" t="s">
        <v>2</v>
      </c>
      <c r="C2" s="2" t="s">
        <v>76</v>
      </c>
      <c r="D2" s="2" t="s">
        <v>71</v>
      </c>
      <c r="E2" s="2" t="s">
        <v>2</v>
      </c>
      <c r="F2" s="2" t="s">
        <v>32</v>
      </c>
      <c r="G2" s="2" t="s">
        <v>77</v>
      </c>
    </row>
    <row r="3" spans="1:7">
      <c r="A3" s="3" t="s">
        <v>216</v>
      </c>
    </row>
    <row r="4" spans="1:7">
      <c r="A4" s="4" t="s">
        <v>634</v>
      </c>
      <c r="B4" s="4" t="s">
        <v>619</v>
      </c>
      <c r="C4" s="4" t="s">
        <v>620</v>
      </c>
      <c r="D4" s="4" t="s">
        <v>621</v>
      </c>
      <c r="E4" s="4" t="s">
        <v>622</v>
      </c>
      <c r="F4" s="4" t="s">
        <v>620</v>
      </c>
      <c r="G4" s="4" t="s">
        <v>620</v>
      </c>
    </row>
    <row r="5" spans="1:7">
      <c r="A5" s="4" t="s">
        <v>635</v>
      </c>
      <c r="C5" s="4" t="s">
        <v>636</v>
      </c>
      <c r="G5" s="4" t="s">
        <v>637</v>
      </c>
    </row>
    <row r="6" spans="1:7">
      <c r="A6" s="4" t="s">
        <v>638</v>
      </c>
      <c r="C6" s="4" t="s">
        <v>639</v>
      </c>
      <c r="E6" s="4" t="s">
        <v>640</v>
      </c>
    </row>
    <row r="7" spans="1:7">
      <c r="A7" s="4" t="s">
        <v>641</v>
      </c>
      <c r="E7" s="4" t="s">
        <v>642</v>
      </c>
      <c r="G7" s="4" t="s">
        <v>643</v>
      </c>
    </row>
    <row r="8" spans="1:7">
      <c r="A8" s="4" t="s">
        <v>644</v>
      </c>
      <c r="C8" s="4" t="s">
        <v>645</v>
      </c>
      <c r="E8" s="4" t="s">
        <v>646</v>
      </c>
      <c r="F8" s="4" t="s">
        <v>647</v>
      </c>
    </row>
    <row r="9" spans="1:7">
      <c r="A9" s="4" t="s">
        <v>648</v>
      </c>
      <c r="C9" s="4" t="s">
        <v>649</v>
      </c>
      <c r="F9" s="4" t="s">
        <v>650</v>
      </c>
      <c r="G9" s="4" t="s">
        <v>651</v>
      </c>
    </row>
    <row r="10" spans="1:7">
      <c r="A10" s="4" t="s">
        <v>652</v>
      </c>
      <c r="C10" s="4" t="s">
        <v>653</v>
      </c>
      <c r="E10" s="4" t="s">
        <v>654</v>
      </c>
      <c r="F10" s="4" t="s">
        <v>655</v>
      </c>
      <c r="G10" s="4" t="s">
        <v>656</v>
      </c>
    </row>
    <row r="11" spans="1:7">
      <c r="A11" s="4" t="s">
        <v>657</v>
      </c>
      <c r="C11" s="4" t="s">
        <v>658</v>
      </c>
      <c r="E11" s="4" t="s">
        <v>659</v>
      </c>
      <c r="F11" s="4" t="s">
        <v>660</v>
      </c>
      <c r="G11" s="4" t="s">
        <v>661</v>
      </c>
    </row>
    <row r="12" spans="1:7">
      <c r="A12" s="4" t="s">
        <v>662</v>
      </c>
      <c r="C12" s="4" t="s">
        <v>381</v>
      </c>
      <c r="E12" s="4" t="s">
        <v>381</v>
      </c>
      <c r="F12" s="4" t="s">
        <v>381</v>
      </c>
      <c r="G12" s="4" t="s">
        <v>381</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3</v>
      </c>
      <c r="B1" s="2" t="s">
        <v>1</v>
      </c>
    </row>
    <row r="2" spans="1:3">
      <c r="B2" s="2" t="s">
        <v>2</v>
      </c>
      <c r="C2" s="2" t="s">
        <v>32</v>
      </c>
    </row>
    <row r="3" spans="1:3">
      <c r="A3" s="3" t="s">
        <v>216</v>
      </c>
    </row>
    <row r="4" spans="1:3">
      <c r="A4" s="4" t="s">
        <v>664</v>
      </c>
      <c r="B4" s="7" t="n">
        <v>617233</v>
      </c>
      <c r="C4" s="7" t="n">
        <v>331545</v>
      </c>
    </row>
    <row r="5" spans="1:3">
      <c r="A5" s="4" t="s">
        <v>665</v>
      </c>
      <c r="B5" s="5" t="n">
        <v>-148066</v>
      </c>
      <c r="C5" s="5" t="n">
        <v>285688</v>
      </c>
    </row>
    <row r="6" spans="1:3">
      <c r="A6" s="4" t="s">
        <v>666</v>
      </c>
      <c r="B6" s="7" t="n">
        <v>469167</v>
      </c>
      <c r="C6" s="7" t="n">
        <v>617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7</v>
      </c>
      <c r="B1" s="2" t="s">
        <v>70</v>
      </c>
      <c r="N1" s="2" t="s">
        <v>1</v>
      </c>
    </row>
    <row r="2" spans="1:16">
      <c r="B2" s="2" t="s">
        <v>2</v>
      </c>
      <c r="C2" s="2" t="s">
        <v>71</v>
      </c>
      <c r="D2" s="2" t="s">
        <v>4</v>
      </c>
      <c r="E2" s="2" t="s">
        <v>72</v>
      </c>
      <c r="F2" s="2" t="s">
        <v>32</v>
      </c>
      <c r="G2" s="2" t="s">
        <v>73</v>
      </c>
      <c r="H2" s="2" t="s">
        <v>74</v>
      </c>
      <c r="I2" s="2" t="s">
        <v>75</v>
      </c>
      <c r="J2" s="2" t="s">
        <v>76</v>
      </c>
      <c r="K2" s="2" t="s">
        <v>77</v>
      </c>
      <c r="L2" s="2" t="s">
        <v>78</v>
      </c>
      <c r="M2" s="2" t="s">
        <v>79</v>
      </c>
      <c r="N2" s="2" t="s">
        <v>2</v>
      </c>
      <c r="O2" s="2" t="s">
        <v>32</v>
      </c>
      <c r="P2" s="2" t="s">
        <v>77</v>
      </c>
    </row>
    <row r="3" spans="1:16">
      <c r="A3" s="3" t="s">
        <v>80</v>
      </c>
    </row>
    <row r="4" spans="1:16">
      <c r="A4" s="4" t="s">
        <v>81</v>
      </c>
      <c r="B4" s="7" t="n">
        <v>2437392</v>
      </c>
      <c r="C4" s="7" t="n">
        <v>2585991</v>
      </c>
      <c r="D4" s="7" t="n">
        <v>2551920</v>
      </c>
      <c r="E4" s="7" t="n">
        <v>1264358</v>
      </c>
      <c r="F4" s="7" t="n">
        <v>1649898</v>
      </c>
      <c r="G4" s="7" t="n">
        <v>1745681</v>
      </c>
      <c r="H4" s="7" t="n">
        <v>1130468</v>
      </c>
      <c r="I4" s="7" t="n">
        <v>1585540</v>
      </c>
      <c r="J4" s="7" t="n">
        <v>808472</v>
      </c>
      <c r="K4" s="7" t="n">
        <v>1161563</v>
      </c>
      <c r="L4" s="7" t="n">
        <v>1357394</v>
      </c>
      <c r="M4" s="7" t="n">
        <v>790692</v>
      </c>
      <c r="N4" s="7" t="n">
        <v>8839661</v>
      </c>
      <c r="O4" s="7" t="n">
        <v>6111587</v>
      </c>
      <c r="P4" s="7" t="n">
        <v>3823966</v>
      </c>
    </row>
    <row r="5" spans="1:16">
      <c r="A5" s="4" t="s">
        <v>668</v>
      </c>
      <c r="B5" s="5" t="n">
        <v>2875741</v>
      </c>
      <c r="C5" s="5" t="n">
        <v>2975274</v>
      </c>
      <c r="D5" s="5" t="n">
        <v>2744998</v>
      </c>
      <c r="E5" s="5" t="n">
        <v>1924204</v>
      </c>
      <c r="F5" s="5" t="n">
        <v>1433669</v>
      </c>
      <c r="G5" s="5" t="n">
        <v>1245268</v>
      </c>
      <c r="H5" s="5" t="n">
        <v>1990471</v>
      </c>
      <c r="I5" s="5" t="n">
        <v>4425786</v>
      </c>
      <c r="J5" s="5" t="n">
        <v>1942655</v>
      </c>
      <c r="K5" s="5" t="n">
        <v>1273470</v>
      </c>
      <c r="L5" s="5" t="n">
        <v>958922</v>
      </c>
      <c r="M5" s="5" t="n">
        <v>959594</v>
      </c>
      <c r="N5" s="5" t="n">
        <v>10520217</v>
      </c>
      <c r="O5" s="5" t="n">
        <v>9095194</v>
      </c>
      <c r="P5" s="5" t="n">
        <v>4775806</v>
      </c>
    </row>
    <row r="6" spans="1:16">
      <c r="A6" s="4" t="s">
        <v>83</v>
      </c>
      <c r="B6" s="5" t="n">
        <v>5313133</v>
      </c>
      <c r="C6" s="5" t="n">
        <v>5561265</v>
      </c>
      <c r="D6" s="5" t="n">
        <v>5296918</v>
      </c>
      <c r="E6" s="5" t="n">
        <v>3188562</v>
      </c>
      <c r="F6" s="5" t="n">
        <v>3083567</v>
      </c>
      <c r="G6" s="5" t="n">
        <v>2990949</v>
      </c>
      <c r="H6" s="5" t="n">
        <v>3120939</v>
      </c>
      <c r="I6" s="5" t="n">
        <v>6011326</v>
      </c>
      <c r="J6" s="5" t="n">
        <v>2751127</v>
      </c>
      <c r="K6" s="5" t="n">
        <v>2435033</v>
      </c>
      <c r="L6" s="5" t="n">
        <v>2316316</v>
      </c>
      <c r="M6" s="5" t="n">
        <v>1750286</v>
      </c>
      <c r="N6" s="5" t="n">
        <v>19359878</v>
      </c>
      <c r="O6" s="5" t="n">
        <v>15206781</v>
      </c>
      <c r="P6" s="5" t="n">
        <v>8599772</v>
      </c>
    </row>
    <row r="7" spans="1:16">
      <c r="A7" s="4" t="s">
        <v>84</v>
      </c>
      <c r="B7" s="5" t="n">
        <v>-5313133</v>
      </c>
      <c r="C7" s="5" t="n">
        <v>-5561265</v>
      </c>
      <c r="D7" s="5" t="n">
        <v>-5296918</v>
      </c>
      <c r="E7" s="5" t="n">
        <v>-3188562</v>
      </c>
      <c r="F7" s="5" t="n">
        <v>-3083567</v>
      </c>
      <c r="G7" s="5" t="n">
        <v>-2990949</v>
      </c>
      <c r="H7" s="5" t="n">
        <v>-3120939</v>
      </c>
      <c r="I7" s="5" t="n">
        <v>-6011326</v>
      </c>
      <c r="J7" s="5" t="n">
        <v>-2751127</v>
      </c>
      <c r="K7" s="5" t="n">
        <v>-2435033</v>
      </c>
      <c r="L7" s="5" t="n">
        <v>-2316316</v>
      </c>
      <c r="M7" s="5" t="n">
        <v>-1750286</v>
      </c>
      <c r="N7" s="5" t="n">
        <v>-19359878</v>
      </c>
      <c r="O7" s="5" t="n">
        <v>-15206781</v>
      </c>
      <c r="P7" s="5" t="n">
        <v>-8599772</v>
      </c>
    </row>
    <row r="8" spans="1:16">
      <c r="A8" s="4" t="s">
        <v>85</v>
      </c>
      <c r="J8" s="5" t="n">
        <v>0</v>
      </c>
      <c r="K8" s="5" t="n">
        <v>0</v>
      </c>
      <c r="L8" s="5" t="n">
        <v>0</v>
      </c>
      <c r="M8" s="5" t="n">
        <v>0</v>
      </c>
      <c r="P8" s="5" t="n">
        <v>3503301</v>
      </c>
    </row>
    <row r="9" spans="1:16">
      <c r="A9" s="4" t="s">
        <v>86</v>
      </c>
      <c r="D9" s="5" t="n">
        <v>-74761</v>
      </c>
      <c r="E9" s="5" t="n">
        <v>-315624</v>
      </c>
      <c r="K9" s="5" t="n">
        <v>-376255</v>
      </c>
      <c r="N9" s="5" t="n">
        <v>-390385</v>
      </c>
      <c r="P9" s="5" t="n">
        <v>-376255</v>
      </c>
    </row>
    <row r="10" spans="1:16">
      <c r="A10" s="4" t="s">
        <v>87</v>
      </c>
      <c r="B10" s="5" t="n">
        <v>-5313133</v>
      </c>
      <c r="C10" s="5" t="n">
        <v>-5561265</v>
      </c>
      <c r="D10" s="5" t="n">
        <v>-5222157</v>
      </c>
      <c r="E10" s="5" t="n">
        <v>-2872938</v>
      </c>
      <c r="F10" s="5" t="n">
        <v>-3083567</v>
      </c>
      <c r="G10" s="5" t="n">
        <v>-2990949</v>
      </c>
      <c r="H10" s="5" t="n">
        <v>-3120939</v>
      </c>
      <c r="I10" s="5" t="n">
        <v>-6011326</v>
      </c>
      <c r="J10" s="5" t="n">
        <v>-2751127</v>
      </c>
      <c r="K10" s="5" t="n">
        <v>-2058778</v>
      </c>
      <c r="L10" s="5" t="n">
        <v>-2316316</v>
      </c>
      <c r="M10" s="5" t="n">
        <v>-1750286</v>
      </c>
      <c r="N10" s="5" t="n">
        <v>-18969493</v>
      </c>
      <c r="O10" s="5" t="n">
        <v>-15206781</v>
      </c>
      <c r="P10" s="5" t="n">
        <v>-11726818</v>
      </c>
    </row>
    <row r="11" spans="1:16">
      <c r="A11" s="4" t="s">
        <v>88</v>
      </c>
      <c r="B11" s="5" t="n">
        <v>0</v>
      </c>
      <c r="C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89</v>
      </c>
      <c r="B12" s="7" t="n">
        <v>-5313133</v>
      </c>
      <c r="C12" s="7" t="n">
        <v>-5561265</v>
      </c>
      <c r="D12" s="7" t="n">
        <v>-5222157</v>
      </c>
      <c r="E12" s="7" t="n">
        <v>-2872938</v>
      </c>
      <c r="F12" s="7" t="n">
        <v>-3083567</v>
      </c>
      <c r="G12" s="7" t="n">
        <v>-2990949</v>
      </c>
      <c r="H12" s="7" t="n">
        <v>-3120939</v>
      </c>
      <c r="I12" s="7" t="n">
        <v>-6011326</v>
      </c>
      <c r="J12" s="7" t="n">
        <v>-2751127</v>
      </c>
      <c r="K12" s="7" t="n">
        <v>-2058778</v>
      </c>
      <c r="L12" s="7" t="n">
        <v>-2316316</v>
      </c>
      <c r="M12" s="7" t="n">
        <v>-1750286</v>
      </c>
      <c r="N12" s="7" t="n">
        <v>-18969493</v>
      </c>
      <c r="O12" s="7" t="n">
        <v>-15206781</v>
      </c>
      <c r="P12" s="7" t="n">
        <v>-11726818</v>
      </c>
    </row>
    <row r="13" spans="1:16">
      <c r="A13" s="4" t="s">
        <v>669</v>
      </c>
      <c r="B13" s="9" t="n">
        <v>-0.06</v>
      </c>
      <c r="C13" s="9" t="n">
        <v>-0.06</v>
      </c>
      <c r="D13" s="9" t="n">
        <v>-0.06</v>
      </c>
      <c r="E13" s="9" t="n">
        <v>-0.03</v>
      </c>
      <c r="F13" s="9" t="n">
        <v>-0.04</v>
      </c>
      <c r="G13" s="9" t="n">
        <v>-0.04</v>
      </c>
      <c r="H13" s="9" t="n">
        <v>-0.04</v>
      </c>
      <c r="I13" s="9" t="n">
        <v>-0.07000000000000001</v>
      </c>
      <c r="J13" s="9" t="n">
        <v>-0.03</v>
      </c>
      <c r="K13" s="9" t="n">
        <v>-0.03</v>
      </c>
      <c r="L13" s="9" t="n">
        <v>-0.03</v>
      </c>
      <c r="M13" s="9" t="n">
        <v>-0.02</v>
      </c>
      <c r="N13" s="9" t="n">
        <v>-0.21</v>
      </c>
      <c r="O13" s="9" t="n">
        <v>-0.18</v>
      </c>
      <c r="P13" s="9" t="n">
        <v>-0.15</v>
      </c>
    </row>
    <row r="14" spans="1:16">
      <c r="A14" s="4" t="s">
        <v>670</v>
      </c>
      <c r="B14" s="5" t="n">
        <v>93829568</v>
      </c>
      <c r="C14" s="5" t="n">
        <v>89929161</v>
      </c>
      <c r="D14" s="5" t="n">
        <v>89321067</v>
      </c>
      <c r="E14" s="5" t="n">
        <v>89258377</v>
      </c>
      <c r="F14" s="5" t="n">
        <v>85089905</v>
      </c>
      <c r="G14" s="5" t="n">
        <v>84517074</v>
      </c>
      <c r="H14" s="5" t="n">
        <v>84177838</v>
      </c>
      <c r="I14" s="5" t="n">
        <v>84119728</v>
      </c>
      <c r="J14" s="5" t="n">
        <v>83796260</v>
      </c>
      <c r="K14" s="5" t="n">
        <v>82189523</v>
      </c>
      <c r="L14" s="5" t="n">
        <v>86013196</v>
      </c>
      <c r="M14" s="5" t="n">
        <v>86007313</v>
      </c>
      <c r="N14" s="5" t="n">
        <v>90567476</v>
      </c>
      <c r="O14" s="5" t="n">
        <v>84454587</v>
      </c>
      <c r="P14" s="5" t="n">
        <v>7784885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0"/>
  </cols>
  <sheetData>
    <row r="1" spans="1:4">
      <c r="A1" s="1" t="s">
        <v>671</v>
      </c>
      <c r="B1" s="2" t="s">
        <v>672</v>
      </c>
      <c r="C1" s="2" t="s">
        <v>673</v>
      </c>
      <c r="D1" s="2" t="s">
        <v>674</v>
      </c>
    </row>
    <row r="2" spans="1:4">
      <c r="A2" s="4" t="s">
        <v>549</v>
      </c>
    </row>
    <row r="3" spans="1:4">
      <c r="A3" s="3" t="s">
        <v>675</v>
      </c>
    </row>
    <row r="4" spans="1:4">
      <c r="A4" s="4" t="s">
        <v>513</v>
      </c>
      <c r="D4" s="5" t="n">
        <v>7363190</v>
      </c>
    </row>
    <row r="5" spans="1:4">
      <c r="A5" s="4" t="s">
        <v>676</v>
      </c>
    </row>
    <row r="6" spans="1:4">
      <c r="A6" s="3" t="s">
        <v>675</v>
      </c>
    </row>
    <row r="7" spans="1:4">
      <c r="A7" s="4" t="s">
        <v>677</v>
      </c>
      <c r="C7" s="5" t="n">
        <v>4752</v>
      </c>
    </row>
    <row r="8" spans="1:4">
      <c r="A8" s="4" t="s">
        <v>678</v>
      </c>
      <c r="C8" s="4" t="s">
        <v>679</v>
      </c>
    </row>
    <row r="9" spans="1:4">
      <c r="A9" s="4" t="s">
        <v>680</v>
      </c>
      <c r="C9" s="7" t="n">
        <v>566427</v>
      </c>
    </row>
    <row r="10" spans="1:4">
      <c r="A10" s="4" t="s">
        <v>681</v>
      </c>
      <c r="C10" s="7" t="n">
        <v>250000</v>
      </c>
    </row>
    <row r="11" spans="1:4">
      <c r="A11" s="4" t="s">
        <v>682</v>
      </c>
    </row>
    <row r="12" spans="1:4">
      <c r="A12" s="3" t="s">
        <v>675</v>
      </c>
    </row>
    <row r="13" spans="1:4">
      <c r="A13" s="4" t="s">
        <v>683</v>
      </c>
      <c r="B13" s="7" t="n">
        <v>297000</v>
      </c>
    </row>
    <row r="14" spans="1:4">
      <c r="A14" s="4" t="s">
        <v>684</v>
      </c>
    </row>
    <row r="15" spans="1:4">
      <c r="A15" s="3" t="s">
        <v>675</v>
      </c>
    </row>
    <row r="16" spans="1:4">
      <c r="A16" s="4" t="s">
        <v>683</v>
      </c>
      <c r="B16" s="7" t="n">
        <v>870000</v>
      </c>
    </row>
    <row r="17" spans="1:4">
      <c r="A17" s="4" t="s">
        <v>685</v>
      </c>
    </row>
    <row r="18" spans="1:4">
      <c r="A18" s="3" t="s">
        <v>675</v>
      </c>
    </row>
    <row r="19" spans="1:4">
      <c r="A19" s="4" t="s">
        <v>513</v>
      </c>
      <c r="B19"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3"/>
    <col customWidth="1" max="5" min="5" width="36"/>
    <col customWidth="1" max="6" min="6" width="33"/>
    <col customWidth="1" max="7" min="7" width="29"/>
    <col customWidth="1" max="8" min="8" width="39"/>
  </cols>
  <sheetData>
    <row r="1" spans="1:8">
      <c r="A1" s="1" t="s">
        <v>95</v>
      </c>
      <c r="B1" s="2" t="s">
        <v>96</v>
      </c>
      <c r="C1" s="2" t="s">
        <v>97</v>
      </c>
      <c r="D1" s="2" t="s">
        <v>98</v>
      </c>
      <c r="E1" s="2" t="s">
        <v>99</v>
      </c>
      <c r="F1" s="2" t="s">
        <v>100</v>
      </c>
      <c r="G1" s="2" t="s">
        <v>101</v>
      </c>
      <c r="H1" s="2" t="s">
        <v>102</v>
      </c>
    </row>
    <row r="2" spans="1:8">
      <c r="A2" s="4" t="s">
        <v>103</v>
      </c>
      <c r="B2" s="7" t="n">
        <v>-2473316</v>
      </c>
      <c r="C2" s="7" t="n">
        <v>6800</v>
      </c>
      <c r="E2" s="7" t="n">
        <v>2053012</v>
      </c>
      <c r="G2" s="7" t="n">
        <v>-4177362</v>
      </c>
      <c r="H2" s="7" t="n">
        <v>-355766</v>
      </c>
    </row>
    <row r="3" spans="1:8">
      <c r="A3" s="4" t="s">
        <v>104</v>
      </c>
      <c r="C3" s="5" t="n">
        <v>68000000</v>
      </c>
    </row>
    <row r="4" spans="1:8">
      <c r="A4" s="3" t="s">
        <v>105</v>
      </c>
    </row>
    <row r="5" spans="1:8">
      <c r="A5" s="4" t="s">
        <v>106</v>
      </c>
      <c r="B5" s="5" t="n">
        <v>355766</v>
      </c>
      <c r="H5" s="7" t="n">
        <v>355766</v>
      </c>
    </row>
    <row r="6" spans="1:8">
      <c r="A6" s="4" t="s">
        <v>107</v>
      </c>
      <c r="C6" s="7" t="n">
        <v>1272</v>
      </c>
      <c r="E6" s="5" t="n">
        <v>-1272</v>
      </c>
    </row>
    <row r="7" spans="1:8">
      <c r="A7" s="4" t="s">
        <v>108</v>
      </c>
      <c r="C7" s="5" t="n">
        <v>12724000</v>
      </c>
    </row>
    <row r="8" spans="1:8">
      <c r="A8" s="4" t="s">
        <v>109</v>
      </c>
      <c r="B8" s="5" t="n">
        <v>825000</v>
      </c>
      <c r="C8" s="7" t="n">
        <v>30</v>
      </c>
      <c r="E8" s="5" t="n">
        <v>824970</v>
      </c>
    </row>
    <row r="9" spans="1:8">
      <c r="A9" s="4" t="s">
        <v>110</v>
      </c>
      <c r="C9" s="5" t="n">
        <v>300000</v>
      </c>
    </row>
    <row r="10" spans="1:8">
      <c r="A10" s="4" t="s">
        <v>111</v>
      </c>
      <c r="B10" s="5" t="n">
        <v>7230950</v>
      </c>
      <c r="C10" s="7" t="n">
        <v>247</v>
      </c>
      <c r="E10" s="5" t="n">
        <v>7230703</v>
      </c>
    </row>
    <row r="11" spans="1:8">
      <c r="A11" s="4" t="s">
        <v>112</v>
      </c>
      <c r="C11" s="5" t="n">
        <v>2466000</v>
      </c>
    </row>
    <row r="12" spans="1:8">
      <c r="A12" s="4" t="s">
        <v>113</v>
      </c>
      <c r="C12" s="7" t="n">
        <v>100</v>
      </c>
      <c r="E12" s="5" t="n">
        <v>2499900</v>
      </c>
      <c r="F12" s="7" t="n">
        <v>-2500000</v>
      </c>
    </row>
    <row r="13" spans="1:8">
      <c r="A13" s="4" t="s">
        <v>114</v>
      </c>
      <c r="C13" s="5" t="n">
        <v>1000000</v>
      </c>
    </row>
    <row r="14" spans="1:8">
      <c r="A14" s="4" t="s">
        <v>115</v>
      </c>
      <c r="B14" s="5" t="n">
        <v>2404474</v>
      </c>
      <c r="C14" s="7" t="n">
        <v>231</v>
      </c>
      <c r="E14" s="5" t="n">
        <v>2404243</v>
      </c>
    </row>
    <row r="15" spans="1:8">
      <c r="A15" s="4" t="s">
        <v>116</v>
      </c>
      <c r="C15" s="5" t="n">
        <v>2310000</v>
      </c>
    </row>
    <row r="16" spans="1:8">
      <c r="A16" s="4" t="s">
        <v>117</v>
      </c>
      <c r="B16" s="5" t="n">
        <v>3465000</v>
      </c>
      <c r="E16" s="5" t="n">
        <v>3465000</v>
      </c>
    </row>
    <row r="17" spans="1:8">
      <c r="A17" s="4" t="s">
        <v>118</v>
      </c>
      <c r="B17" s="5" t="n">
        <v>325000</v>
      </c>
      <c r="C17" s="7" t="n">
        <v>5</v>
      </c>
      <c r="E17" s="5" t="n">
        <v>324995</v>
      </c>
    </row>
    <row r="18" spans="1:8">
      <c r="A18" s="4" t="s">
        <v>119</v>
      </c>
      <c r="C18" s="5" t="n">
        <v>36370</v>
      </c>
    </row>
    <row r="19" spans="1:8">
      <c r="A19" s="4" t="s">
        <v>120</v>
      </c>
      <c r="B19" s="5" t="n">
        <v>-376300</v>
      </c>
      <c r="E19" s="5" t="n">
        <v>-376300</v>
      </c>
    </row>
    <row r="20" spans="1:8">
      <c r="A20" s="4" t="s">
        <v>121</v>
      </c>
      <c r="B20" s="5" t="n">
        <v>485859</v>
      </c>
      <c r="E20" s="5" t="n">
        <v>485859</v>
      </c>
    </row>
    <row r="21" spans="1:8">
      <c r="A21" s="4" t="s">
        <v>122</v>
      </c>
      <c r="B21" s="5" t="n">
        <v>2500000</v>
      </c>
      <c r="F21" s="5" t="n">
        <v>2500000</v>
      </c>
    </row>
    <row r="22" spans="1:8">
      <c r="A22" s="4" t="s">
        <v>89</v>
      </c>
      <c r="B22" s="5" t="n">
        <v>-11726818</v>
      </c>
      <c r="G22" s="5" t="n">
        <v>-11726818</v>
      </c>
    </row>
    <row r="23" spans="1:8">
      <c r="A23" s="4" t="s">
        <v>123</v>
      </c>
      <c r="B23" s="5" t="n">
        <v>3015615</v>
      </c>
      <c r="C23" s="7" t="n">
        <v>8685</v>
      </c>
      <c r="E23" s="5" t="n">
        <v>18911110</v>
      </c>
      <c r="G23" s="5" t="n">
        <v>-15904180</v>
      </c>
    </row>
    <row r="24" spans="1:8">
      <c r="A24" s="4" t="s">
        <v>124</v>
      </c>
      <c r="C24" s="5" t="n">
        <v>86836370</v>
      </c>
    </row>
    <row r="25" spans="1:8">
      <c r="A25" s="3" t="s">
        <v>105</v>
      </c>
    </row>
    <row r="26" spans="1:8">
      <c r="A26" s="4" t="s">
        <v>111</v>
      </c>
      <c r="B26" s="5" t="n">
        <v>3032282</v>
      </c>
      <c r="C26" s="7" t="n">
        <v>78</v>
      </c>
      <c r="E26" s="5" t="n">
        <v>3032204</v>
      </c>
    </row>
    <row r="27" spans="1:8">
      <c r="A27" s="4" t="s">
        <v>112</v>
      </c>
      <c r="C27" s="5" t="n">
        <v>775000</v>
      </c>
    </row>
    <row r="28" spans="1:8">
      <c r="A28" s="4" t="s">
        <v>118</v>
      </c>
      <c r="B28" s="5" t="n">
        <v>1137435</v>
      </c>
      <c r="E28" s="5" t="n">
        <v>1137435</v>
      </c>
    </row>
    <row r="29" spans="1:8">
      <c r="A29" s="4" t="s">
        <v>89</v>
      </c>
      <c r="B29" s="5" t="n">
        <v>-2751127</v>
      </c>
      <c r="G29" s="5" t="n">
        <v>-2751127</v>
      </c>
    </row>
    <row r="30" spans="1:8">
      <c r="A30" s="4" t="s">
        <v>125</v>
      </c>
      <c r="B30" s="5" t="n">
        <v>4434205</v>
      </c>
      <c r="C30" s="7" t="n">
        <v>8763</v>
      </c>
      <c r="E30" s="5" t="n">
        <v>23080749</v>
      </c>
      <c r="G30" s="5" t="n">
        <v>-18655307</v>
      </c>
    </row>
    <row r="31" spans="1:8">
      <c r="A31" s="4" t="s">
        <v>126</v>
      </c>
      <c r="C31" s="5" t="n">
        <v>87611370</v>
      </c>
    </row>
    <row r="32" spans="1:8">
      <c r="A32" s="3" t="s">
        <v>105</v>
      </c>
    </row>
    <row r="33" spans="1:8">
      <c r="A33" s="4" t="s">
        <v>111</v>
      </c>
      <c r="B33" s="5" t="n">
        <v>9000890</v>
      </c>
      <c r="C33" s="7" t="n">
        <v>353</v>
      </c>
      <c r="E33" s="5" t="n">
        <v>9000537</v>
      </c>
    </row>
    <row r="34" spans="1:8">
      <c r="A34" s="4" t="s">
        <v>112</v>
      </c>
      <c r="C34" s="5" t="n">
        <v>3529797</v>
      </c>
    </row>
    <row r="35" spans="1:8">
      <c r="A35" s="4" t="s">
        <v>111</v>
      </c>
      <c r="B35" s="5" t="n">
        <v>1470005</v>
      </c>
      <c r="C35" s="7" t="n">
        <v>45</v>
      </c>
      <c r="E35" s="5" t="n">
        <v>1469960</v>
      </c>
    </row>
    <row r="36" spans="1:8">
      <c r="A36" s="4" t="s">
        <v>112</v>
      </c>
      <c r="C36" s="5" t="n">
        <v>452314</v>
      </c>
    </row>
    <row r="37" spans="1:8">
      <c r="A37" s="4" t="s">
        <v>113</v>
      </c>
      <c r="C37" s="7" t="n">
        <v>1</v>
      </c>
      <c r="E37" s="5" t="n">
        <v>24998</v>
      </c>
      <c r="F37" s="5" t="n">
        <v>-24999</v>
      </c>
    </row>
    <row r="38" spans="1:8">
      <c r="A38" s="4" t="s">
        <v>114</v>
      </c>
      <c r="C38" s="5" t="n">
        <v>7692</v>
      </c>
    </row>
    <row r="39" spans="1:8">
      <c r="A39" s="4" t="s">
        <v>127</v>
      </c>
      <c r="D39" s="7" t="n">
        <v>6</v>
      </c>
      <c r="E39" s="5" t="n">
        <v>149993</v>
      </c>
      <c r="F39" s="5" t="n">
        <v>-149999</v>
      </c>
    </row>
    <row r="40" spans="1:8">
      <c r="A40" s="4" t="s">
        <v>128</v>
      </c>
      <c r="D40" s="5" t="n">
        <v>58823</v>
      </c>
    </row>
    <row r="41" spans="1:8">
      <c r="A41" s="4" t="s">
        <v>118</v>
      </c>
      <c r="B41" s="5" t="n">
        <v>7721837</v>
      </c>
      <c r="E41" s="5" t="n">
        <v>7721837</v>
      </c>
    </row>
    <row r="42" spans="1:8">
      <c r="A42" s="4" t="s">
        <v>43</v>
      </c>
      <c r="B42" s="5" t="n">
        <v>-378600</v>
      </c>
      <c r="E42" s="5" t="n">
        <v>-378600</v>
      </c>
    </row>
    <row r="43" spans="1:8">
      <c r="A43" s="4" t="s">
        <v>129</v>
      </c>
      <c r="B43" s="5" t="n">
        <v>250250</v>
      </c>
      <c r="C43" s="7" t="n">
        <v>8</v>
      </c>
      <c r="E43" s="5" t="n">
        <v>250242</v>
      </c>
    </row>
    <row r="44" spans="1:8">
      <c r="A44" s="4" t="s">
        <v>130</v>
      </c>
      <c r="C44" s="5" t="n">
        <v>75000</v>
      </c>
    </row>
    <row r="45" spans="1:8">
      <c r="A45" s="4" t="s">
        <v>131</v>
      </c>
      <c r="B45" s="5" t="n">
        <v>100000</v>
      </c>
      <c r="C45" s="7" t="n">
        <v>2</v>
      </c>
      <c r="E45" s="5" t="n">
        <v>99998</v>
      </c>
    </row>
    <row r="46" spans="1:8">
      <c r="A46" s="4" t="s">
        <v>132</v>
      </c>
      <c r="C46" s="5" t="n">
        <v>16468</v>
      </c>
    </row>
    <row r="47" spans="1:8">
      <c r="A47" s="4" t="s">
        <v>89</v>
      </c>
      <c r="B47" s="5" t="n">
        <v>-15206781</v>
      </c>
      <c r="G47" s="5" t="n">
        <v>-15206781</v>
      </c>
    </row>
    <row r="48" spans="1:8">
      <c r="A48" s="4" t="s">
        <v>133</v>
      </c>
      <c r="B48" s="7" t="n">
        <v>7391806</v>
      </c>
      <c r="C48" s="7" t="n">
        <v>9172</v>
      </c>
      <c r="D48" s="7" t="n">
        <v>6</v>
      </c>
      <c r="E48" s="5" t="n">
        <v>41419714</v>
      </c>
      <c r="F48" s="5" t="n">
        <v>-174998</v>
      </c>
      <c r="G48" s="5" t="n">
        <v>-33862088</v>
      </c>
    </row>
    <row r="49" spans="1:8">
      <c r="A49" s="4" t="s">
        <v>134</v>
      </c>
      <c r="B49" s="5" t="n">
        <v>88192641</v>
      </c>
      <c r="C49" s="5" t="n">
        <v>91692641</v>
      </c>
      <c r="D49" s="5" t="n">
        <v>58823</v>
      </c>
    </row>
    <row r="50" spans="1:8">
      <c r="A50" s="3" t="s">
        <v>105</v>
      </c>
    </row>
    <row r="51" spans="1:8">
      <c r="A51" s="4" t="s">
        <v>111</v>
      </c>
      <c r="B51" s="7" t="n">
        <v>2597100</v>
      </c>
      <c r="C51" s="7" t="n">
        <v>107</v>
      </c>
      <c r="E51" s="5" t="n">
        <v>2596993</v>
      </c>
    </row>
    <row r="52" spans="1:8">
      <c r="A52" s="4" t="s">
        <v>112</v>
      </c>
      <c r="C52" s="5" t="n">
        <v>1069603</v>
      </c>
    </row>
    <row r="53" spans="1:8">
      <c r="A53" s="4" t="s">
        <v>135</v>
      </c>
      <c r="B53" s="5" t="n">
        <v>5824017</v>
      </c>
      <c r="C53" s="7" t="n">
        <v>154</v>
      </c>
      <c r="E53" s="5" t="n">
        <v>5823863</v>
      </c>
    </row>
    <row r="54" spans="1:8">
      <c r="A54" s="4" t="s">
        <v>136</v>
      </c>
      <c r="C54" s="5" t="n">
        <v>1543364</v>
      </c>
    </row>
    <row r="55" spans="1:8">
      <c r="A55" s="4" t="s">
        <v>137</v>
      </c>
      <c r="B55" s="5" t="n">
        <v>21740460</v>
      </c>
      <c r="C55" s="7" t="n">
        <v>1035</v>
      </c>
      <c r="E55" s="5" t="n">
        <v>21739425</v>
      </c>
    </row>
    <row r="56" spans="1:8">
      <c r="A56" s="4" t="s">
        <v>138</v>
      </c>
      <c r="C56" s="5" t="n">
        <v>10350000</v>
      </c>
    </row>
    <row r="57" spans="1:8">
      <c r="A57" s="4" t="s">
        <v>118</v>
      </c>
      <c r="B57" s="5" t="n">
        <v>7689334</v>
      </c>
      <c r="E57" s="5" t="n">
        <v>7689334</v>
      </c>
    </row>
    <row r="58" spans="1:8">
      <c r="A58" s="4" t="s">
        <v>122</v>
      </c>
      <c r="B58" s="5" t="n">
        <v>174998</v>
      </c>
      <c r="C58" s="7" t="n">
        <v>6</v>
      </c>
      <c r="D58" s="7" t="n">
        <v>-6</v>
      </c>
      <c r="F58" s="7" t="n">
        <v>174998</v>
      </c>
    </row>
    <row r="59" spans="1:8">
      <c r="A59" s="4" t="s">
        <v>139</v>
      </c>
      <c r="C59" s="5" t="n">
        <v>58823</v>
      </c>
      <c r="D59" s="5" t="n">
        <v>-58823</v>
      </c>
    </row>
    <row r="60" spans="1:8">
      <c r="A60" s="4" t="s">
        <v>140</v>
      </c>
      <c r="B60" s="5" t="n">
        <v>35530</v>
      </c>
      <c r="C60" s="7" t="n">
        <v>1</v>
      </c>
      <c r="E60" s="5" t="n">
        <v>35529</v>
      </c>
    </row>
    <row r="61" spans="1:8">
      <c r="A61" s="4" t="s">
        <v>141</v>
      </c>
      <c r="C61" s="5" t="n">
        <v>12048</v>
      </c>
    </row>
    <row r="62" spans="1:8">
      <c r="A62" s="4" t="s">
        <v>43</v>
      </c>
      <c r="B62" s="5" t="n">
        <v>-11785</v>
      </c>
      <c r="E62" s="5" t="n">
        <v>-11785</v>
      </c>
    </row>
    <row r="63" spans="1:8">
      <c r="A63" s="4" t="s">
        <v>142</v>
      </c>
      <c r="C63" s="7" t="n">
        <v>-350</v>
      </c>
      <c r="E63" s="5" t="n">
        <v>350</v>
      </c>
    </row>
    <row r="64" spans="1:8">
      <c r="A64" s="4" t="s">
        <v>143</v>
      </c>
      <c r="C64" s="5" t="n">
        <v>-3500000</v>
      </c>
    </row>
    <row r="65" spans="1:8">
      <c r="A65" s="4" t="s">
        <v>89</v>
      </c>
      <c r="B65" s="5" t="n">
        <v>-18969493</v>
      </c>
      <c r="G65" s="5" t="n">
        <v>-18969493</v>
      </c>
    </row>
    <row r="66" spans="1:8">
      <c r="A66" s="4" t="s">
        <v>144</v>
      </c>
      <c r="B66" s="7" t="n">
        <v>26471967</v>
      </c>
      <c r="C66" s="7" t="n">
        <v>10125</v>
      </c>
      <c r="E66" s="7" t="n">
        <v>79293423</v>
      </c>
      <c r="G66" s="7" t="n">
        <v>-52831581</v>
      </c>
    </row>
    <row r="67" spans="1:8">
      <c r="A67" s="4" t="s">
        <v>145</v>
      </c>
      <c r="B67" s="5" t="n">
        <v>101226479</v>
      </c>
      <c r="C67" s="5" t="n">
        <v>1012264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46</v>
      </c>
      <c r="B1" s="2" t="s">
        <v>1</v>
      </c>
    </row>
    <row r="2" spans="1:2">
      <c r="B2" s="2" t="s">
        <v>147</v>
      </c>
    </row>
    <row r="3" spans="1:2">
      <c r="A3" s="4" t="s">
        <v>148</v>
      </c>
    </row>
    <row r="4" spans="1:2">
      <c r="A4" s="4" t="s">
        <v>149</v>
      </c>
      <c r="B4" s="7" t="n">
        <v>130300</v>
      </c>
    </row>
    <row r="5" spans="1:2">
      <c r="A5" s="4" t="s">
        <v>150</v>
      </c>
    </row>
    <row r="6" spans="1:2">
      <c r="A6" s="4" t="s">
        <v>149</v>
      </c>
      <c r="B6" s="5" t="n">
        <v>327939</v>
      </c>
    </row>
    <row r="7" spans="1:2">
      <c r="A7" s="4" t="s">
        <v>151</v>
      </c>
    </row>
    <row r="8" spans="1:2">
      <c r="A8" s="4" t="s">
        <v>149</v>
      </c>
      <c r="B8" s="7" t="n">
        <v>15479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v>
      </c>
      <c r="B1" s="2" t="s">
        <v>70</v>
      </c>
      <c r="C1" s="2" t="s">
        <v>1</v>
      </c>
    </row>
    <row r="2" spans="1:5">
      <c r="B2" s="2" t="s">
        <v>76</v>
      </c>
      <c r="C2" s="2" t="s">
        <v>2</v>
      </c>
      <c r="D2" s="2" t="s">
        <v>32</v>
      </c>
      <c r="E2" s="2" t="s">
        <v>77</v>
      </c>
    </row>
    <row r="3" spans="1:5">
      <c r="A3" s="3" t="s">
        <v>153</v>
      </c>
    </row>
    <row r="4" spans="1:5">
      <c r="A4" s="4" t="s">
        <v>89</v>
      </c>
      <c r="B4" s="7" t="n">
        <v>-2751127</v>
      </c>
      <c r="C4" s="7" t="n">
        <v>-18969493</v>
      </c>
      <c r="D4" s="7" t="n">
        <v>-15206781</v>
      </c>
      <c r="E4" s="7" t="n">
        <v>-11726818</v>
      </c>
    </row>
    <row r="5" spans="1:5">
      <c r="A5" s="3" t="s">
        <v>154</v>
      </c>
    </row>
    <row r="6" spans="1:5">
      <c r="A6" s="4" t="s">
        <v>155</v>
      </c>
      <c r="B6" s="5" t="n">
        <v>1062</v>
      </c>
      <c r="C6" s="5" t="n">
        <v>4296</v>
      </c>
      <c r="D6" s="5" t="n">
        <v>4281</v>
      </c>
      <c r="E6" s="5" t="n">
        <v>4292</v>
      </c>
    </row>
    <row r="7" spans="1:5">
      <c r="A7" s="4" t="s">
        <v>129</v>
      </c>
      <c r="D7" s="5" t="n">
        <v>350250</v>
      </c>
      <c r="E7" s="5" t="n">
        <v>825000</v>
      </c>
    </row>
    <row r="8" spans="1:5">
      <c r="A8" s="4" t="s">
        <v>156</v>
      </c>
      <c r="E8" s="5" t="n">
        <v>325000</v>
      </c>
    </row>
    <row r="9" spans="1:5">
      <c r="A9" s="4" t="s">
        <v>157</v>
      </c>
      <c r="B9" s="5" t="n">
        <v>1137435</v>
      </c>
      <c r="C9" s="5" t="n">
        <v>7689334</v>
      </c>
      <c r="D9" s="5" t="n">
        <v>7721837</v>
      </c>
      <c r="E9" s="5" t="n">
        <v>485859</v>
      </c>
    </row>
    <row r="10" spans="1:5">
      <c r="A10" s="4" t="s">
        <v>158</v>
      </c>
      <c r="E10" s="5" t="n">
        <v>3465000</v>
      </c>
    </row>
    <row r="11" spans="1:5">
      <c r="A11" s="4" t="s">
        <v>159</v>
      </c>
      <c r="C11" s="5" t="n">
        <v>-390385</v>
      </c>
      <c r="E11" s="5" t="n">
        <v>-376300</v>
      </c>
    </row>
    <row r="12" spans="1:5">
      <c r="A12" s="3" t="s">
        <v>160</v>
      </c>
    </row>
    <row r="13" spans="1:5">
      <c r="A13" s="4" t="s">
        <v>35</v>
      </c>
      <c r="B13" s="5" t="n">
        <v>36786</v>
      </c>
      <c r="C13" s="5" t="n">
        <v>-1330324</v>
      </c>
      <c r="D13" s="5" t="n">
        <v>-2264</v>
      </c>
      <c r="E13" s="5" t="n">
        <v>109421</v>
      </c>
    </row>
    <row r="14" spans="1:5">
      <c r="A14" s="4" t="s">
        <v>161</v>
      </c>
      <c r="B14" s="5" t="n">
        <v>202587</v>
      </c>
      <c r="C14" s="5" t="n">
        <v>-131378</v>
      </c>
      <c r="D14" s="5" t="n">
        <v>1271550</v>
      </c>
      <c r="E14" s="5" t="n">
        <v>278390</v>
      </c>
    </row>
    <row r="15" spans="1:5">
      <c r="A15" s="4" t="s">
        <v>41</v>
      </c>
      <c r="C15" s="5" t="n">
        <v>1248690</v>
      </c>
    </row>
    <row r="16" spans="1:5">
      <c r="A16" s="4" t="s">
        <v>162</v>
      </c>
      <c r="B16" s="5" t="n">
        <v>-1373257</v>
      </c>
      <c r="C16" s="5" t="n">
        <v>-11879260</v>
      </c>
      <c r="D16" s="5" t="n">
        <v>-5861127</v>
      </c>
      <c r="E16" s="5" t="n">
        <v>-6610156</v>
      </c>
    </row>
    <row r="17" spans="1:5">
      <c r="A17" s="3" t="s">
        <v>163</v>
      </c>
    </row>
    <row r="18" spans="1:5">
      <c r="A18" s="4" t="s">
        <v>164</v>
      </c>
      <c r="D18" s="5" t="n">
        <v>-232100</v>
      </c>
    </row>
    <row r="19" spans="1:5">
      <c r="A19" s="4" t="s">
        <v>165</v>
      </c>
      <c r="E19" s="5" t="n">
        <v>355766</v>
      </c>
    </row>
    <row r="20" spans="1:5">
      <c r="A20" s="4" t="s">
        <v>166</v>
      </c>
      <c r="E20" s="5" t="n">
        <v>960000</v>
      </c>
    </row>
    <row r="21" spans="1:5">
      <c r="A21" s="4" t="s">
        <v>167</v>
      </c>
      <c r="B21" s="5" t="n">
        <v>3032282</v>
      </c>
      <c r="C21" s="5" t="n">
        <v>2597100</v>
      </c>
      <c r="D21" s="5" t="n">
        <v>10470895</v>
      </c>
      <c r="E21" s="5" t="n">
        <v>7230950</v>
      </c>
    </row>
    <row r="22" spans="1:5">
      <c r="A22" s="4" t="s">
        <v>168</v>
      </c>
      <c r="C22" s="5" t="n">
        <v>5824017</v>
      </c>
    </row>
    <row r="23" spans="1:5">
      <c r="A23" s="4" t="s">
        <v>169</v>
      </c>
      <c r="C23" s="5" t="n">
        <v>174998</v>
      </c>
      <c r="E23" s="5" t="n">
        <v>2500000</v>
      </c>
    </row>
    <row r="24" spans="1:5">
      <c r="A24" s="4" t="s">
        <v>170</v>
      </c>
      <c r="C24" s="5" t="n">
        <v>21740460</v>
      </c>
    </row>
    <row r="25" spans="1:5">
      <c r="A25" s="4" t="s">
        <v>171</v>
      </c>
      <c r="C25" s="5" t="n">
        <v>35530</v>
      </c>
    </row>
    <row r="26" spans="1:5">
      <c r="A26" s="4" t="s">
        <v>172</v>
      </c>
      <c r="B26" s="5" t="n">
        <v>3032282</v>
      </c>
      <c r="C26" s="5" t="n">
        <v>30372105</v>
      </c>
      <c r="D26" s="5" t="n">
        <v>10238795</v>
      </c>
      <c r="E26" s="5" t="n">
        <v>11046716</v>
      </c>
    </row>
    <row r="27" spans="1:5">
      <c r="A27" s="4" t="s">
        <v>173</v>
      </c>
      <c r="B27" s="5" t="n">
        <v>1659025</v>
      </c>
      <c r="C27" s="5" t="n">
        <v>18492845</v>
      </c>
      <c r="D27" s="5" t="n">
        <v>4377668</v>
      </c>
      <c r="E27" s="5" t="n">
        <v>4436560</v>
      </c>
    </row>
    <row r="28" spans="1:5">
      <c r="A28" s="4" t="s">
        <v>174</v>
      </c>
      <c r="B28" s="5" t="n">
        <v>4446284</v>
      </c>
      <c r="C28" s="5" t="n">
        <v>10482977</v>
      </c>
      <c r="D28" s="5" t="n">
        <v>6105309</v>
      </c>
      <c r="E28" s="5" t="n">
        <v>9724</v>
      </c>
    </row>
    <row r="29" spans="1:5">
      <c r="A29" s="4" t="s">
        <v>175</v>
      </c>
      <c r="B29" s="5" t="n">
        <v>6105309</v>
      </c>
      <c r="C29" s="5" t="n">
        <v>28975822</v>
      </c>
      <c r="D29" s="5" t="n">
        <v>10482977</v>
      </c>
      <c r="E29" s="5" t="n">
        <v>4446284</v>
      </c>
    </row>
    <row r="30" spans="1:5">
      <c r="A30" s="3" t="s">
        <v>176</v>
      </c>
    </row>
    <row r="31" spans="1:5">
      <c r="A31" s="4" t="s">
        <v>177</v>
      </c>
      <c r="B31" s="5" t="n">
        <v>0</v>
      </c>
      <c r="C31" s="5" t="n">
        <v>0</v>
      </c>
      <c r="D31" s="5" t="n">
        <v>0</v>
      </c>
      <c r="E31" s="5" t="n">
        <v>0</v>
      </c>
    </row>
    <row r="32" spans="1:5">
      <c r="A32" s="4" t="s">
        <v>178</v>
      </c>
      <c r="E32" s="5" t="n">
        <v>675</v>
      </c>
    </row>
    <row r="33" spans="1:5">
      <c r="A33" s="3" t="s">
        <v>179</v>
      </c>
    </row>
    <row r="34" spans="1:5">
      <c r="A34" s="4" t="s">
        <v>180</v>
      </c>
      <c r="B34" s="7" t="n">
        <v>232100</v>
      </c>
      <c r="C34" s="5" t="n">
        <v>480094</v>
      </c>
    </row>
    <row r="35" spans="1:5">
      <c r="A35" s="4" t="s">
        <v>181</v>
      </c>
      <c r="E35" s="5" t="n">
        <v>2404474</v>
      </c>
    </row>
    <row r="36" spans="1:5">
      <c r="A36" s="4" t="s">
        <v>182</v>
      </c>
      <c r="D36" s="5" t="n">
        <v>174998</v>
      </c>
      <c r="E36" s="5" t="n">
        <v>2500000</v>
      </c>
    </row>
    <row r="37" spans="1:5">
      <c r="A37" s="4" t="s">
        <v>158</v>
      </c>
      <c r="E37" s="5" t="n">
        <v>3465000</v>
      </c>
    </row>
    <row r="38" spans="1:5">
      <c r="A38" s="4" t="s">
        <v>183</v>
      </c>
      <c r="C38" s="5" t="n">
        <v>11785</v>
      </c>
      <c r="D38" s="7" t="n">
        <v>378600</v>
      </c>
      <c r="E38" s="7" t="n">
        <v>376300</v>
      </c>
    </row>
    <row r="39" spans="1:5">
      <c r="A39" s="4" t="s">
        <v>184</v>
      </c>
      <c r="C39" s="7" t="n">
        <v>35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07:21Z</dcterms:created>
  <dcterms:modified xmlns:dcterms="http://purl.org/dc/terms/" xmlns:xsi="http://www.w3.org/2001/XMLSchema-instance" xsi:type="dcterms:W3CDTF">2018-06-13T16:07:21Z</dcterms:modified>
</cp:coreProperties>
</file>